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Condensed Consolidated Statemen" sheetId="5" r:id="rId5"/>
    <s:sheet name="Unaudited Condensed Consolidat6" sheetId="6" r:id="rId6"/>
    <s:sheet name="Organization and Nature of Busi" sheetId="7" r:id="rId7"/>
    <s:sheet name="Basis of Presentation and Signi" sheetId="8" r:id="rId8"/>
    <s:sheet name="Supplemental Cash Flow Informat" sheetId="9" r:id="rId9"/>
    <s:sheet name="Derivative Instruments" sheetId="10" r:id="rId10"/>
    <s:sheet name="Fair Value Measurements" sheetId="11" r:id="rId11"/>
    <s:sheet name="Long-Term Debt" sheetId="12" r:id="rId12"/>
    <s:sheet name="Commitments and Contingencies" sheetId="13" r:id="rId13"/>
    <s:sheet name="Stock-Based Compensation" sheetId="14" r:id="rId14"/>
    <s:sheet name="Accumulated Other Comprehensive" sheetId="15" r:id="rId15"/>
    <s:sheet name="Property Dispositions" sheetId="16" r:id="rId16"/>
    <s:sheet name="Subsequent Events (Notes)" sheetId="17" r:id="rId17"/>
    <s:sheet name="Basis of Presentation and Sig18" sheetId="18" r:id="rId18"/>
    <s:sheet name="Basis of Presentation and Sig19" sheetId="19" r:id="rId19"/>
    <s:sheet name="Supplemental Cash Flow Inform20" sheetId="20" r:id="rId20"/>
    <s:sheet name="Derivative Instruments (Tables)" sheetId="21" r:id="rId21"/>
    <s:sheet name="Fair Value Measurements (Tables" sheetId="22" r:id="rId22"/>
    <s:sheet name="Long-Term Debt (Tables)" sheetId="23" r:id="rId23"/>
    <s:sheet name="Stock-Based Compensation (Table" sheetId="24" r:id="rId24"/>
    <s:sheet name="Accumulated Other Comprehensi25" sheetId="25" r:id="rId25"/>
    <s:sheet name="Organization and Nature of Bu26" sheetId="26" r:id="rId26"/>
    <s:sheet name="Basis of Presentation and Sig27" sheetId="27" r:id="rId27"/>
    <s:sheet name="Basis of Presentation and Sig28" sheetId="28" r:id="rId28"/>
    <s:sheet name="Basis of Presentation and Sig29" sheetId="29" r:id="rId29"/>
    <s:sheet name="Basis of Presentation and Sig30" sheetId="30" r:id="rId30"/>
    <s:sheet name="Supplemental Cash Flow Inform31" sheetId="31" r:id="rId31"/>
    <s:sheet name="Derivative Instruments - Summar" sheetId="32" r:id="rId32"/>
    <s:sheet name="Derivative Instruments - Summ33" sheetId="33" r:id="rId33"/>
    <s:sheet name="Derivative Instruments - Realiz" sheetId="34" r:id="rId34"/>
    <s:sheet name="Derivative Instruments - Gross " sheetId="35" r:id="rId35"/>
    <s:sheet name="Derivative Instruments - Reconc" sheetId="36" r:id="rId36"/>
    <s:sheet name="Fair Value Measurements - Valua" sheetId="37" r:id="rId37"/>
    <s:sheet name="Fair Value Measurements - Addit" sheetId="38" r:id="rId38"/>
    <s:sheet name="Fair Value Measurements - Prope" sheetId="39" r:id="rId39"/>
    <s:sheet name="Fair Value Measurements - Fair " sheetId="40" r:id="rId40"/>
    <s:sheet name="Long-Term Debt - Long-Term Debt" sheetId="41" r:id="rId41"/>
    <s:sheet name="Long-Term Debt - Additional Inf" sheetId="42" r:id="rId42"/>
    <s:sheet name="Long-Term Debt Long-Term Debt -" sheetId="43" r:id="rId43"/>
    <s:sheet name="Commitments and Contingencies -" sheetId="44" r:id="rId44"/>
    <s:sheet name="Stock Based Compensation - Stoc" sheetId="45" r:id="rId45"/>
    <s:sheet name="Stock-Based Compensation - Addi" sheetId="46" r:id="rId46"/>
    <s:sheet name="Stock Based Compensation - Summ" sheetId="47" r:id="rId47"/>
    <s:sheet name="Accumulated Other Comprehensi48" sheetId="48" r:id="rId48"/>
    <s:sheet name="Property Dispositions - Additio"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534">
  <si>
    <t>Document and Entity Information - shares</t>
  </si>
  <si>
    <t>9 Months Ended</t>
  </si>
  <si>
    <t>Sep. 30, 2015</t>
  </si>
  <si>
    <t>Oct. 31, 2015</t>
  </si>
  <si>
    <t>Subsequent Event [Line Items]</t>
  </si>
  <si>
    <t>Document Type</t>
  </si>
  <si>
    <t>10-Q</t>
  </si>
  <si>
    <t>Amendment Flag</t>
  </si>
  <si>
    <t>false</t>
  </si>
  <si>
    <t>Document Period End Date</t>
  </si>
  <si>
    <t>Sep. 30,
		2015</t>
  </si>
  <si>
    <t>Document Fiscal Year Focus</t>
  </si>
  <si>
    <t>Document Fiscal Period Focus</t>
  </si>
  <si>
    <t>Q3</t>
  </si>
  <si>
    <t>Trading Symbol</t>
  </si>
  <si>
    <t>CLR</t>
  </si>
  <si>
    <t>Entity Registrant Name</t>
  </si>
  <si>
    <t>CONTINENTAL RESOUR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Receivables:</t>
  </si>
  <si>
    <t>Crude oil and natural gas sales</t>
  </si>
  <si>
    <t>Affiliated parties</t>
  </si>
  <si>
    <t>Joint interest and other, net</t>
  </si>
  <si>
    <t>Derivative assets</t>
  </si>
  <si>
    <t>Inventories</t>
  </si>
  <si>
    <t>Deferred and prepaid taxes</t>
  </si>
  <si>
    <t>Prepaid expenses and other</t>
  </si>
  <si>
    <t>Total current assets</t>
  </si>
  <si>
    <t>Net property and equipment, based on successful efforts method of accounting</t>
  </si>
  <si>
    <t>Noncurrent derivative assets</t>
  </si>
  <si>
    <t>Other noncurrent assets</t>
  </si>
  <si>
    <t>Total assets</t>
  </si>
  <si>
    <t>Current liabilities:</t>
  </si>
  <si>
    <t>Accounts payable trade</t>
  </si>
  <si>
    <t>Revenues and royalties payable</t>
  </si>
  <si>
    <t>Payables to affiliated parties</t>
  </si>
  <si>
    <t>Accrued liabilities and other</t>
  </si>
  <si>
    <t>Derivative liabilities</t>
  </si>
  <si>
    <t>Current portion of long-term debt</t>
  </si>
  <si>
    <t>Total current liabilities</t>
  </si>
  <si>
    <t>Long-term debt, net of current portion</t>
  </si>
  <si>
    <t>Other noncurrent liabilities:</t>
  </si>
  <si>
    <t>Deferred income tax liabilities</t>
  </si>
  <si>
    <t>Asset retirement obligations, net of current portion</t>
  </si>
  <si>
    <t>Noncurrent derivative liabilities</t>
  </si>
  <si>
    <t>Other noncurrent liabilities</t>
  </si>
  <si>
    <t>Total other noncurrent liabilities</t>
  </si>
  <si>
    <t>Commitments and contingencies (Note 7)</t>
  </si>
  <si>
    <t xml:space="preserve"> </t>
  </si>
  <si>
    <t>Shareholders’ equity:</t>
  </si>
  <si>
    <t>Preferred stock, $0.01 par value; 25,000,000 shares authorized; no shares issued and outstanding</t>
  </si>
  <si>
    <t>Common stock, $0.01 par value; 1,000,000,000 shares authorized; 372,968,752 shares issued and outstanding at September 30, 2015; 372,005,502 shares issued and outstanding at December 31, 2014</t>
  </si>
  <si>
    <t>Additional paid-in capital</t>
  </si>
  <si>
    <t>Accumulated Other Comprehensive Income (Loss), Net of Tax</t>
  </si>
  <si>
    <t>Retained earnings</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Comprehensive Income (Loss) - USD ($) $ in Thousands</t>
  </si>
  <si>
    <t>3 Months Ended</t>
  </si>
  <si>
    <t>Sep. 30, 2014</t>
  </si>
  <si>
    <t>Revenues</t>
  </si>
  <si>
    <t>Crude oil and natural gas sales to affiliates</t>
  </si>
  <si>
    <t>Gain on derivative instruments, net</t>
  </si>
  <si>
    <t>Crude oil and natural gas service operations</t>
  </si>
  <si>
    <t>Total revenues</t>
  </si>
  <si>
    <t>Operating costs and expenses</t>
  </si>
  <si>
    <t>Production expenses</t>
  </si>
  <si>
    <t>Production expenses to affiliates</t>
  </si>
  <si>
    <t>Production taxes and other expenses</t>
  </si>
  <si>
    <t>Exploration expenses</t>
  </si>
  <si>
    <t>Depreciation, depletion, amortization and accretion</t>
  </si>
  <si>
    <t>Property impairments</t>
  </si>
  <si>
    <t>General and administrative expenses</t>
  </si>
  <si>
    <t>(Gain) loss on sale of assets, net</t>
  </si>
  <si>
    <t>Total operating costs and expenses</t>
  </si>
  <si>
    <t>Income (loss) from operations</t>
  </si>
  <si>
    <t>Other income (expense):</t>
  </si>
  <si>
    <t>Interest expense</t>
  </si>
  <si>
    <t>Loss on Extinguishment of Debt</t>
  </si>
  <si>
    <t>Other</t>
  </si>
  <si>
    <t>Total other income (expense)</t>
  </si>
  <si>
    <t>Income (loss) before income taxes</t>
  </si>
  <si>
    <t>Provision (benefit) for income taxes</t>
  </si>
  <si>
    <t>Net income (loss)</t>
  </si>
  <si>
    <t>Foreign Currency Transaction and Translation Loss Arising During Period, Net of Tax</t>
  </si>
  <si>
    <t>Other Comprehensive Loss, Net of Tax (unaudited)</t>
  </si>
  <si>
    <t>Comprehensive Income (Loss), Net of Tax, Attributable to Parent</t>
  </si>
  <si>
    <t>Basic net income (loss) per share (in dollars per share)</t>
  </si>
  <si>
    <t>Diluted net income (loss) per share (in dollars per share)</t>
  </si>
  <si>
    <t>Condensed Consolidated Statements of Shareholders Equity - 9 months ended Sep. 30, 2015 - USD ($) $ in Thousands</t>
  </si>
  <si>
    <t>Total</t>
  </si>
  <si>
    <t>Common Stock [Member]</t>
  </si>
  <si>
    <t>Additional Paid-In Capital [Member]</t>
  </si>
  <si>
    <t>Accumulated Other Comprehensive Income (Loss) [Member]</t>
  </si>
  <si>
    <t>Retained Earnings [Member]</t>
  </si>
  <si>
    <t>Balance at Dec. 31, 2014</t>
  </si>
  <si>
    <t>Balance, shares at Dec. 31, 2014</t>
  </si>
  <si>
    <t>Increase (Decrease) in Stockholders' Equity [Roll Forward]</t>
  </si>
  <si>
    <t>Net loss (unaudited)</t>
  </si>
  <si>
    <t>Stock-based compensation (unaudited)</t>
  </si>
  <si>
    <t>Adjustments to Additional Paid in Capital, Income Tax Benefit from Share-based Compensation</t>
  </si>
  <si>
    <t>Restricted stock:</t>
  </si>
  <si>
    <t>Granted (unaudited)</t>
  </si>
  <si>
    <t>Granted (unaudited), shares</t>
  </si>
  <si>
    <t>Repurchased and canceled (unaudited)</t>
  </si>
  <si>
    <t>Repurchased and canceled (unaudited), shares</t>
  </si>
  <si>
    <t>Forfeited (unaudited), shares</t>
  </si>
  <si>
    <t>Forfeitures (unaudited)</t>
  </si>
  <si>
    <t>Balance at Sep. 30, 2015</t>
  </si>
  <si>
    <t>Balance, shares at Sep. 30, 2015</t>
  </si>
  <si>
    <t>Unaudited Condensed Consolidated Statements of Cash Flows - USD ($) $ in Thousands</t>
  </si>
  <si>
    <t>Cash flows from operating activities</t>
  </si>
  <si>
    <t>Adjustments to reconcile net income (loss) to net cash provided by operating activities:</t>
  </si>
  <si>
    <t>Non-cash gain on derivatives, net</t>
  </si>
  <si>
    <t>Stock-based compensation</t>
  </si>
  <si>
    <t>Provision (benefit) for deferred income taxes</t>
  </si>
  <si>
    <t>Excess Tax Benefit from Share-based Compensation, Operating Activities</t>
  </si>
  <si>
    <t>Dry hole costs</t>
  </si>
  <si>
    <t>Other, net</t>
  </si>
  <si>
    <t>Changes in assets and liabilities:</t>
  </si>
  <si>
    <t>Accounts receivable</t>
  </si>
  <si>
    <t>Other current assets</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Proceeds from sale of assets</t>
  </si>
  <si>
    <t>Net cash used in investing activities</t>
  </si>
  <si>
    <t>Cash flows from financing activities</t>
  </si>
  <si>
    <t>Credit facility borrowings</t>
  </si>
  <si>
    <t>Repayment of credit facility</t>
  </si>
  <si>
    <t>Proceeds from Issuance of Senior Notes</t>
  </si>
  <si>
    <t>Redemption of Senior Notes</t>
  </si>
  <si>
    <t>Premium on redemption of Senior Notes</t>
  </si>
  <si>
    <t>Repayment of other debt</t>
  </si>
  <si>
    <t>Debt issuance costs</t>
  </si>
  <si>
    <t>Repurchase of restricted stock for tax withholdings</t>
  </si>
  <si>
    <t>Excess Tax Benefit from Share-based Compensation, Financing Activities</t>
  </si>
  <si>
    <t>Net cash provided by financing activities</t>
  </si>
  <si>
    <t>Effect of Exchange Rate on Cash and Cash Equivalents</t>
  </si>
  <si>
    <t>Net change in cash and cash equivalents</t>
  </si>
  <si>
    <t>Cash and cash equivalents at beginning of period</t>
  </si>
  <si>
    <t>Cash and cash equivalents at end of period</t>
  </si>
  <si>
    <t>Organization and Nature of Business</t>
  </si>
  <si>
    <t>Organization, Consolidation and Presentation of Financial Statements [Abstract]</t>
  </si>
  <si>
    <t>Organization and Nature of Business Continental Resources, Inc. (the “Company”) was originally formed in 1967 and is incorporated under the laws of the State of Oklahoma. 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Kansas and all properties south of Kansas and west of the Mississippi River including various plays in the South Central Oklahoma Oil Province (“SCOOP”), Northwest Cana, and Arkoma areas of Oklahoma. The East region is comprised of undeveloped leasehold acreage east of the Mississippi River with no current drilling or production operations. The Company’s operations are geographically concentrated in the North region, with that region comprising 68% of the Company’s crude oil and natural gas production and 77% of its crude oil and natural gas revenues for the nine months ended September 30, 2015 . The Company's principal producing properties in the North region are located in the Bakken field of North Dakota and Montana. In recent years, the Company has significantly expanded its activity in the South region with its discovery and announcement of the SCOOP play in Oklahoma. The South region now comprises 32% of the Company's crude oil and natural gas production and 23% of its crude oil and natural gas revenues for the nine months ended September 30, 2015 . The Company has focused its operations on the exploration and development of crude oil since the 1980s. For the nine months ended September 30, 2015 , crude oil accounted for 67% of the Company’s total production and 86% of its crude oil and natural gas revenues.</t>
  </si>
  <si>
    <t>Basis of Presentation and Significant Accounting Policies</t>
  </si>
  <si>
    <t>Accounting Policies [Abstract]</t>
  </si>
  <si>
    <t>Basis of Presentation and Significant Accounting Policies Basis of presentation The condensed consolidated financial statements include the accounts of the Company and its subsidiaries, all of which are 100% owned. All significant intercompany accounts and transactions have been eliminated upon consolidation.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14 (“ 2014 Form 10-K”), which includes a summary of the Company’s significant accounting policies and other disclosures. The condensed consolidated financial statements as of September 30, 2015 and for the three and nine month periods ended September 30, 2015 and 2014 are unaudited. The condensed consolidated balance sheet as of December 31, 2014 was derived from the audited balance sheet included in the 2014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interim condensed consolidated financial statements. The results of operations for any interim period are not necessarily indicative of the results of operations that may be expected for any other interim period or for an entire year. Earnings per share Basic net income (loss) per share is computed by dividing net income (loss) by the weighted-average number of shares outstanding for the period. Diluted net income (loss) per share reflects the potential dilution of non-vested restricted stock awards, which are calculated using the treasury stock method. The following table presents the calculation of basic and diluted weighted average shares outstanding and net income (loss) per share for the three and nine months ended September 30, 2015 and 2014. Three months ended September 30, Nine months ended September 30, In thousands, except per share data 2015 2014 2015 2014 Income (loss) (numerator): Net income (loss) - basic and diluted $ (82,423 ) $ 533,521 $ (213,992 ) $ 863,293 Weighted average shares (denominator): Weighted average shares - basic 369,599 368,814 369,499 368,740 Non-vested restricted stock (1) — 1,714 — 1,892 Weighted average shares - diluted 369,599 370,528 369,499 370,632 Net income (loss) per share: Basic $ (0.22 ) $ 1.45 $ (0.58 ) $ 2.34 Diluted $ (0.22 ) $ 1.44 $ (0.58 ) $ 2.33 (1) The potential dilutive effect of approximately 688,800 and 1,521,000 weighted average restricted shares were not included in the calculation of diluted net loss per share for the three and nine months ended September 30, 2015 , respectively, because to do so would have been anti-dilutive. Inventories Inventory is comprised of crude oil held in storage or as line fill in pipelines and tubular goods and equipment to be used in the Company's exploration and development activities. Crude oil inventories are valued at the lower of cost or market primarily using the first-in, first-out inventory method. Tubular goods and equipment are valued at the lower of cost or market, with cost determined primarily using a weighted average cost method applied to specific classes of inventory items. The components of inventory as of September 30, 2015 and December 31, 2014 consisted of the following: In thousands September 30, 2015 December 31, 2014 Tubular goods and equipment $ 15,936 $ 15,659 Crude oil 77,074 86,520 Total $ 93,010 $ 102,179 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period-end. A valuation allowance for deferred tax assets is recorded when it is more likely than not that the benefit from the deferred tax asset will not be realized. The Company recorded valuation allowances of $0.9 million and $13.3 million for the three and nine months ended September 30, 2015 , respectively, against deferred tax assets associated with operating loss carryforwards generated by its Canadian subsidiary in 2015 for which the Company does not expect to realize a benefit. Affiliate transactions The affiliate transactions reflected in the accompanying unaudited condensed consolidated statements of comprehensive income (loss) include transactions between the Company and Hiland Partners, LP and its subsidiaries ("Hiland"). Hiland was controlled by the Company's principal shareholder through February 13, 2015, at which time it was sold to an unaffiliated third party. As a result of the sale, the prior related party relationship between the Company and Hiland terminated as of February 13, 2015, which resulted in a reduction in affiliate transactions recognized in the Company's financial statements at September 30, 2015 and for the three and nine months then ended. Adoption of new accounting pronouncement In April 2015, the Financial Accounting Standards Board issued Accounting Standards Update 2015-03, Interest—Imputation of Interest (Subtopic 835-30): Simplifying the Presentation of Debt Issuance Costs ("ASU 2015-03") . The new standard requires debt issuance costs related to a recognized term debt liability, such as the Company's senior notes and note payable, be presented in the balance sheet as a direct deduction from the carrying amount of that term debt liability, consistent with the presentation of a debt discount. Under previous guidance, debt issuance costs were required to be presented in the balance sheet as an asset. The new standard does not affect the existing recognition and measurement guidance for debt issuance costs. The new standard is effective for annual and interim periods beginning after December 15, 2015, with early adoption permitted. The Company early adopted ASU 2015-03 as of June 30, 2015 on a retrospective basis to all prior balance sheet periods presented. As a result of the adoption, the Company reclassified unamortized debt issuance costs associated with its senior notes and note payable, which totaled $65.7 million and $69.0 million as of June 30, 2015 and December 31, 2014 , respectively, from "Other noncurrent assets" to a reduction of "Long-term debt, net of current portion" on the condensed consolidated balance sheets. Unamortized debt issuance costs reflected as a reduction of long-term debt subsequently totaled $64.0 million as of September 30, 2015 . Adoption of ASU 2015-03 had no impact on the Company's current and previously reported shareholders' equity, results of operations, or cash flows. The December 31, 2014 carrying amounts for the Company's senior notes and note payable presented throughout this report on Form 10-Q have been adjusted to reflect the retroactive adoption of ASU 2015-03. Unamortized debt issuance costs associated with the Company's credit facility, which amounted to $7.6 million and $7.0 million as of September 30, 2015 and December 31, 2014 , respectively, have not been reclassified and remain reflected in "Other noncurrent assets" on the condensed consolidated balance sheets.</t>
  </si>
  <si>
    <t>Supplemental Cash Flow Information</t>
  </si>
  <si>
    <t>Supplemental Cash Flow Elements [Abstract]</t>
  </si>
  <si>
    <t>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Nine months ended September 30, In thousands 2015 2014 Supplemental cash flow information: Cash paid for interest $ 204,180 $ 173,057 Cash paid for income taxes 27 4,012 Cash received for income tax refunds 59,117 5 Non-cash investing activities: Increase (decrease) in accrued capital expenditures (482,475 ) 235,431 Asset retirement obligation additions and revisions, net 6,267 6,232</t>
  </si>
  <si>
    <t>Derivative Instruments</t>
  </si>
  <si>
    <t>Derivative Instruments and Hedging Activities Disclosure [Abstract]</t>
  </si>
  <si>
    <t>Derivative Instruments The Company recognizes all derivative instruments on the balance sheet as either assets or liabilities measured at fair value. The Company has not designated its derivative instruments as hedges for accounting purposes and, as a result, marks its derivative instruments to fair value and recognizes the changes in fair value in the unaudited condensed consolidated statements of comprehensive income (loss) under the caption “ Gain on derivative instruments, net .” The Company may utilize swap and collar derivative contracts to economically hedge against the variability in cash flows associated with the sale of future crude oil and natural gas production. While the use of these derivative instruments limits the downside risk of adverse price movements, their use also limits future revenues from upward price movements. With respect to a fixed price swap contract,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For a collar contract, the counterparty is required to make a payment to the Company if the settlement price for any settlement period is below the floor price, and the Company is required to make a payment to the counterparty if the settlement price for any settlement period is above the ceiling price. Neither party is required to make a payment to the other party if the settlement price for any settlement period is between the floor price and the ceiling price. The Company’s derivative contracts are settled based upon reported settlement prices on commodity exchanges. Crude oil derivative settlements are based on NYMEX West Texas Intermediate (“WTI”) pricing or Inter-Continental Exchange (“ICE”) pricing for Brent crude oil. Natural gas derivative settlements are based on NYMEX Henry Hub pricing. The estimated fair value of derivative contracts is based upon various factors, including commodity exchange prices, over-the-counter quotations, and, in the case of collars and written call options, volatility, the risk-free interest rate, and the time to expiration. The calculation of the fair value of collars and written call options requires the use of an option-pricing model. See Note 5. Fair Value Measurements . At September 30, 2015 , the Company had outstanding derivative contracts with respect to future production as set forth in the tables below. Crude Oil - NYMEX WTI Ceilings Weighted Average Period and Type of Contract Bbls Range October 2015 - December 2015 Written call options - WTI (1) 1,104,000 $95.85 - $103.75 $ 98.36 Crude Oil - ICE Brent Ceilings Weighted Average Period and Type of Contract Bbls Range October 2015 - December 2015 Written call options - ICE Brent (1) 184,000 $ 107.40 $ 107.40 January 2016 - December 2016 Written call options - ICE Brent (1) 1,464,000 $ 107.70 $ 107.70 Collars Natural Gas - NYMEX Henry Hub Swaps Weighted Average Price Floors Ceilings Weighted Average Price Weighted Average Price Period and Type of Contract MMBtus Range Range October 2015 - December 2015 Swaps - Henry Hub 9,780,000 $ 3.37 Collars - Henry Hub 7,360,000 $3.50 - $3.75 $ 3.69 $4.89 - $5.48 $ 5.04 January 2016 - December 2016 Swaps - Henry Hub 75,930,000 $ 3.85 January 2017 - December 2017 Swaps - Henry Hub 25,550,000 $ 3.35 Collars - Henry Hub 7,300,000 $ 3.00 $ 3.00 $ 3.88 $ 3.88 (1) Written call options represent the ceiling positions remaining from the Company's previous crude oil collar contracts. The floor positions of the collars were liquidated in the fourth quarter of 2014. For these written call options, the Company is required to make a payment to the counterparty if the settlement price for any settlement period is above the ceiling price. Derivative gains and losses The following table presents cash settlements on matured derivative instruments and non-cash gains and losses on open derivative instruments for the periods presented. Cash receipts and payments below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Three months ended September 30, Nine months ended September 30, In thousands 2015 2014 2015 2014 Cash received (paid) on derivatives: Crude oil fixed price swaps $ — $ (4,126 ) $ — $ (77,148 ) Crude oil collars — (233 ) — (2,270 ) Natural gas fixed price swaps 5,142 4,549 29,084 (17,799 ) Natural gas collars 6,775 — 19,450 — Cash received (paid) on derivatives, net 11,917 190 48,534 (97,217 ) Non-cash gain (loss) on derivatives: Crude oil fixed price swaps — 416,637 — 228,845 Crude oil collars — 27,386 — 28,300 Crude oil written call options 617 — 4,544 — Natural gas fixed price swaps 36,257 25,851 33,453 7,944 Natural gas collars (2,264 ) 3,935 (11,986 ) 3,929 Non-cash gain on derivatives, net 34,610 473,809 26,011 269,018 Gain on derivative instruments, net $ 46,527 $ 473,999 $ 74,545 $ 171,801 Balance sheet offsetting of derivative assets and liabilities All of the Company’s derivative contracts are recorded at fair value in the condensed consolidated balance sheets under the captions “Derivative assets”, “Noncurrent derivative assets”, “Derivative liabilities”, and “Noncurrent derivative liabilities”. Derivative assets and liabilities with the same counterparty that are subject to contractual terms which provide for net settlement are reported on a net basis in the condensed consolidated balance sheets. The following table presents the gross amounts of recognized derivative assets and liabilities, the amounts offset under netting arrangements with counterparties, and the resulting net amounts presented in the condensed consolidated balance sheets for the periods presented, all at fair value. In thousands September 30, 2015 December 31, 2014 Commodity derivative assets: Gross amounts of recognized assets $ 105,881 $ 84,415 Gross amounts offset on balance sheet — — Net amounts of assets on balance sheet 105,881 84,415 Commodity derivative liabilities: Gross amounts of recognized liabilities (209 ) (4,770 ) Gross amounts offset on balance sheet — 16 Net amounts of liabilities on balance sheet $ (209 ) $ (4,754 ) The following table reconciles the net amounts disclosed above to the individual financial statement line items in the condensed consolidated balance sheets. In thousands September 30, 2015 December 31, 2014 Derivative assets $ 78,610 $ 52,423 Noncurrent derivative assets 27,271 31,992 Net amounts of assets on balance sheet 105,881 84,415 Derivative liabilities (99 ) (1,645 ) Noncurrent derivative liabilities (110 ) (3,109 ) Net amounts of liabilities on balance sheet (209 ) (4,754 ) Total derivative assets, net $ 105,672 $ 79,661</t>
  </si>
  <si>
    <t>Fair Value Measurements</t>
  </si>
  <si>
    <t>Fair Value Disclosures [Abstract]</t>
  </si>
  <si>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that are corroborated by market data. These are inputs other than quoted prices in active markets included in Level 1, which are either directly or indirectly observable as of the reporting date. • Level 3: Unobservable inputs that are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 Assets and Liabilities Measured at Fair Value on a Recurring Basis The Company's derivative instruments are reported at fair value on a recurring basis. In determining the fair values of fixed price swap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fixed price swaps are calculated mainly using significant observable inputs (Level 2). Calculation of the fair values of collars and written call options requires the use of an industry-standard option pricing model that considers various inputs including quoted forward commodity pric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s summarize the valuation of financial instruments by pricing levels that were accounted for at fair value on a recurring basis as of September 30, 2015 and December 31, 2014 . Fair value measurements at September 30, 2015 using: In thousands Level 1 Level 2 Level 3 Total Derivative assets (liabilities): Fixed price swaps $ — $ 96,052 $ — $ 96,052 Collars — 9,829 — 9,829 Written call options — (209 ) — (209 ) Total $ — $ 105,672 $ — $ 105,672 Fair value measurements at December 31, 2014 using: In thousands Level 1 Level 2 Level 3 Total Derivative assets (liabilities): Fixed price swaps $ — $ 62,599 $ — $ 62,599 Collars — 21,816 — 21,816 Written call options — (4,754 ) — (4,754 ) Total $ — $ 79,661 $ — $ 79,661 Assets Measured at Fair Value on a Nonrecurring Basis Certain assets are reported at fair value on a nonrecurring basis in the condensed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Due to the unavailability of relevant comparable market data, a discounted cash flow method is used to determine the fair value of proved properties. The discounted cash flow method estimates future cash flows based on the Company's estimates of future crude oil and natural gas production, commodity prices based on commodity futures price strips, operating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to calculate the fair value of proved crude oil and natural gas properties using a discounted cash flow method. Unobservable Input Assumption Future production Future production estimates for each property Forward commodity prices Forward NYMEX strip prices through 2019 (adjusted for differentials), escalating 3% per year thereafter Operating costs Estimated costs for the current year, escalating 3% per year thereafter Productive life of field Ranging from 0 to 50 years Discount rate 10% 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During the three and nine month periods ended September 30, 2015 and September 30, 2014 , the Company determined the carrying amounts of certain proved properties were not recoverable from future cash flows and, therefore, were impaired. Impairments of proved properties amounted to $36.3 million and $111.3 million for the three and nine months ended September 30, 2015 , respectively, resulting from declines in commodity prices that indicated the carrying amounts for certain fields were not recoverable. The 2015 year to date impairments reflect fair value adjustments primarily concentrated in an emerging area with minimal production and costly reserve additions ( $42.5 million , including $1.3 million in the third quarter), the Buffalo Red River units ( $26.3 million , all in the third quarter), the Medicine Pole Hills units ( $22.9 million , including $8.2 million in the third quarter), various non-core areas in the South region ( $11.4 million , including $0.4 million in the third quarter), and non-Bakken areas of North Dakota and Montana ( $8.2 million , including $0.1 million in the third quarter). The impaired properties were written down to their estimated fair value totaling approximately $48.5 million . Impairments of proved properties totaled $38.0 million and $69.3 million for the three and nine months ended September 30, 2014 , respectively, which primarily reflected fair value adjustments made for certain properties in non-core areas of the South region. The impaired properties were written down to their estimated fair value totaling approximately $15.4 million as of September 30, 2014 . Certain unproved crude oil and natural gas properties were impaired during the three and nine months ended September 30, 2015 and 2014 ,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unaudited condensed consolidated statements of comprehensive income (loss). Three months ended September 30, Nine months ended September 30, In thousands 2015 2014 2015 2014 Proved property impairments $ 36,302 $ 38,046 $ 111,346 $ 69,337 Unproved property impairments 60,395 47,515 209,784 153,748 Total $ 96,697 $ 85,561 $ 321,130 $ 223,085 Financial Instruments Not Recorded at Fair Value The following table sets forth the fair values of financial instruments that are not recorded at fair value in the condensed consolidated financial statements. September 30, 2015 December 31, 2014 In thousands Carrying Amount Fair Value Carrying Amount Fair Value Debt: Credit facility $ 1,345,000 $ 1,345,000 $ 165,000 $ 165,000 Note payable 14,832 13,300 16,375 14,900 7.375% Senior Notes due 2020 196,424 204,100 195,997 213,000 7.125% Senior Notes due 2021 395,184 412,000 394,668 421,000 5% Senior Notes due 2022 1,996,747 1,760,100 1,996,507 1,857,900 4.5% Senior Notes due 2023 1,481,945 1,290,000 1,480,479 1,372,800 3.8% Senior Notes due 2024 989,681 820,400 988,940 868,700 4.9% Senior Notes due 2044 691,016 504,800 690,912 572,400 Total debt $ 7,110,829 $ 6,349,700 $ 5,928,878 $ 5,485,700 The fair value of credit facility borrowings approximates carrying value based on borrowing rates available to the Company for bank loans with similar terms and maturities and is classified as Level 2 in the fair value hierarchy. 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 The fair values of the 7.375% Senior Notes due 2020 (“2020 Notes”), the 7.125% Senior Notes due 2021 (“2021 Notes”), the 5% Senior Notes due 2022 (“2022 Notes”), the 4.5% Senior Notes due 2023 ("2023 Notes"), the 3.8% Senior Notes due 2024 ("2024 Notes"), and the 4.9% Senior Notes due 2044 ("2044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t>Long-Term Debt Long-term debt, net of unamortized discounts, premiums, and debt issuance costs totaling $49.1 million and $52.6 million at September 30, 2015 and December 31, 2014 , respectively, consists of the following. See Note 2. Basis of Presentation and Significant Accounting Policies—Adoption of new accounting pronouncement for a discussion of the impact on long-term debt from the Company's adoption of ASU 2015-03. In thousands September 30, 2015 December 31, 2014 Credit facility $ 1,345,000 $ 165,000 Note payable 14,832 16,375 7.375% Senior Notes due 2020 196,424 195,997 7.125% Senior Notes due 2021 395,184 394,668 5% Senior Notes due 2022 1,996,747 1,996,507 4.5% Senior Notes due 2023 1,481,945 1,480,479 3.8% Senior Notes due 2024 989,681 988,940 4.9% Senior Notes due 2044 691,016 690,912 Total debt $ 7,110,829 $ 5,928,878 Less: Current portion of long-term debt 2,127 2,078 Long-term debt, net of current portion $ 7,108,702 $ 5,926,800 Credit Facility The Company has an unsecured credit facility, maturing on May 16, 2019 , with aggregate commitments totaling $2.5 billion as of September 30, 2015 , which may be increased up to a total of $4.0 billion upon agreement between the Company and participating lenders. The Company had $1.35 billion and $165 million of outstanding borrowings on its credit facility at September 30, 2015 and December 31, 2014 , respectively. Borrowings bear interest at market-based interest rates plus a margin that is based on the terms of the borrowing and the credit ratings assigned to the Company's senior unsecured debt. The weighted-average interest rate on outstanding borrowings at September 30, 2015 was 1.7% . The Company had approximately $1.15 billion of borrowing availability on its credit facility at September 30, 2015 and incurs commitment fees based on currently assigned credit ratings of 0.225% per annum on the daily average amount of unused borrowing availability. The credit facility contains certain restrictive covenants including a requirement that the Company maintain a consolidated net debt to total capitalization ratio of no greater than 0.65 to 1.00. This ratio represents the ratio of net debt (total deb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is covenant at September 30, 2015 . See Note 11. Subsequent Events for a discussion of changes to the Company's credit facility and other borrowings subsequent to September 30, 2015 . Senior Notes The following table summarizes the face values, maturity dates, semi-annual interest payment dates, and optional redemption periods related to the Company’s outstanding senior note obligations at September 30, 2015 . 2020 Notes 2021 Notes 2022 Notes 2023 Notes 2024 Notes 2044 Notes Face value (in thousands) $200,000 $400,000 $2,000,000 $1,500,000 $1,000,000 $700,000 Maturity date Oct 1, 2020 April 1, 2021 Sep 15, 2022 April 15, 2023 June 1, 2024 June 1, 2044 Interest payment dates April 1, Oct 1 April 1, Oct 1 March 15, Sep 15 April 15, Oct 15 June 1, Dec 1 June 1, Dec 1 Call premium redemption period (1) Oct 1, 2015 April 1, 2016 March 15, 2017 — — — Make-whole redemption period (2) Oct 1, 2015 April 1, 2016 March 15, 2017 Jan 15, 2023 Mar 1, 2024 Dec 1, 2043 (1) On or after these dates, the Company has the option to redeem all or a portion of its senior notes of the applicable series at the decreasing redemption prices specified in the respective senior note indentures (together, the “Indentures”) plus any accrued and unpaid interest to the date of redemption. (2) At any time prior to these dates, the Company has the option to redeem all or a portion of its senior notes of the applicable series at the “make-whole” redemption prices or amounts specified in the Indentures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 and leaseback transactions, and consolidate, merge or transfer certain assets. The senior note covenants are subject to a number of important exceptions and qualifications. The Company was in compliance with these covenants at September 30, 2015 . Two of the Company’s subsidiaries, Banner Pipeline Company, L.L.C. and CLR Asset Holdings, LLC, which have no material assets or operations, fully and unconditionally guarantee the senior notes. The Company’s other subsidiaries, the value of whose assets and operations are minor, do not guarantee the senior notes. Note Payable In February 2012, 20 Broadway Associates LLC, a 100% owned subsidiary of the Company, borrowed $22 million under a 10 -year amortizing term loan secured by the Company’s corporate office building in Oklahoma City, Oklahoma. The loan bears interest at a fixed rate of 3.14% per annum. Principal and interest are payable monthly through the loan’s maturity date of February 26, 2022 . Accordingly, approximately $2.1 million is reflected as a current liability under the caption “Current portion of long-term debt” in the condensed consolidated balance sheets as of September 30, 2015 . 2014 Redemption of Senior Notes In July 2014, the Company redeemed its then outstanding 8.25% Senior Notes due 2019 ("2019 Notes") using a portion of the proceeds from the May 2014 issuances of 2024 Notes and 2044 Notes. The 2019 Notes were redeemed for $317.5 million , representing a make-whole amount calculated in accordance with the terms of the 2019 Notes and related indenture. The Company recognized a pre-tax loss of $24.5 million related to the redemption, which included the make-whole premium and the write-off of deferred financing costs and unaccreted debt discount and is reflected under the caption “Loss on extinguishment of debt" in the unaudited condensed consolidated statements of comprehensive income (loss) for the three and nine months ended September 30, 2014 .</t>
  </si>
  <si>
    <t>Commitments and Contingencies</t>
  </si>
  <si>
    <t>Commitments and Contingencies Disclosure [Abstract]</t>
  </si>
  <si>
    <t>Commitments and Contingencies Included below is a discussion of various future commitments of the Company as of September 30, 2015 . The commitments under these arrangements are not recorded in the accompanying condensed consolidated balance sheets. Drilling commitments – As of September 30, 2015 , the Company had drilling rig contracts with various terms extending through March 2019 . These contracts were entered into in the ordinary course of business to ensure rig availability to allow the Company to execute its business objectives in its strategic plays. Future commitments as of September 30, 2015 total approximately $475 million , of which $59 million is expected to be incurred in the remainder of 2015 , $220 million in 2016 , $129 million in 2017 , $62 million in 2018 , and $5 million in 2019. Pipeline transportation commitments – The Company has entered into firm transportation commitments to guarantee pipeline access capacity on operational crude oil and natural gas pipelines. The commitments, which have varying terms extending as far as 2027, require the Company to pay per-unit transportation charges regardless of the amount of pipeline capacity used. Future commitments remaining as of September 30, 2015 under the operational pipeline transportation arrangements amount to approximately $1.1 billion , of which $52 million is expected to be incurred in the remainder of 2015 , $213 million in 2016 , $210 million in 2017 , $206 million in 2018 , $170 million in 2019, and $217 million thereafter. Further, the Company was a party to a five year firm transportation commitment (the "Agreement") for a future crude oil pipeline project being considered for development that is not yet operational. The project requires the granting of regulatory approvals and requires additional construction efforts by the counterparty before being completed. The project has faced significant delays and has failed to gain the necessary permits and approvals. As a result of the persistent delays and continuous uncertainty, the Agreement’s basic assumptions and purpose have become commercially impracticable. Accordingly, in 2015 the Company provided a shipper termination notice pursuant to the Agreement and formally provided the counterparty with the Company’s termination of the Agreement in its entirety. The Company's previously disclosed commitments under the Agreement totaled approximately $260 million , which is no longer expected to be incurred. The Company’s pipeline commitments are for production primarily in the North region where the Company allocates a significant portion of its capital expenditures. The Company is not committed under these contracts to deliver fixed and determinable quantities of crude oil or natural gas in the future. Fuel purchase commitment – The Company has entered into a forward purchase contract with a third party to purchase specified quantities of diesel fuel at specified prices each month through June 2016 for use in the normal course of drilling operations. Over the remaining contract term, the Company has committed to purchase approximately 16 million gallons of diesel fuel at varying prices depending on the grade of diesel fuel purchased and the timing and location of delivery. The contract satisfies a significant portion of the Company's anticipated diesel fuel needs and provides for physical delivery to desired locations. Future commitments under the arrangement as of September 30, 2015 total approximately $47 million , of which $16 million is expected to be incurred in the remainder of 2015 and $31 million is expected to be incurred in 2016. Litigation – In November 2010, a putative class action was filed in the District Court of Blaine County, Oklahoma by Billy J. Strack and Daniela A. Renner as trustees of certain named trusts and on behalf of other similarly situated parties against the Company. The Petition alleged the Company improperly deducted post-production costs from royalties paid to plaintiffs and other royalty interest owners from crude oil and natural gas wells located in Oklahoma. The plaintiffs alleged a number of claims, including breach of contract, fraud, breach of fiduciary duty, unjust enrichment, and other claims and seek recovery of compensatory damages, interest, punitive damages and attorney fees on behalf of the proposed class. On November 3, 2014, plaintiffs filed an Amended Petition that did not add any substantive claims, but sought a “hybrid class action” in which they sought certification of certain claims for injunctive relief, reserving the right to seek a further class certification on money damages in the future. Plaintiffs filed an Amended Motion for Class Certification on January 9, 2015, that modified the proposed class to royalty owners in Oklahoma production from July 1, 1993, to the present (instead of 1980 to the present) and sought certification of over 45 separate “issues” for injunctive or declaratory relief, again, reserving the right to seek a further class certification of money damages in the future. The Company responded to the petition, its amendment, and the motions for class certification denying the allegations and raising a number of affirmative defenses and legal arguments to each of the claims and filings. Certain discovery was undertaken and the “hybrid” motion was briefed by plaintiffs and the Company. A hearing on the “hybrid” class certification was held on June 1st and 2nd, 2015. On June 11, 2015, the trial court certified a “hybrid” class as requested by plaintiffs. The Company has appealed the trial court’s class certification order, which will be reviewed de novo by the appellate court. A mediation is scheduled for December 7, 2015. The Company is not currently able to estimate a reasonably possible loss or range of loss or what impact, if any, the action will have on its financial condition, results of operations or cash flows due to the preliminary status of the matter, the complexity and number of legal and factual issues presented by the matter and uncertainties with respect to, among other things, the nature of the claims and defenses, the potential size of the class, the scope and types of the properties and agreements involved, the production years involved, and the ultimate potential outcome of the matter. Although not currently at issue in the “hybrid” certification, plaintiffs have alleged underpayments in excess of $200 million that they may claim as damages, which may increase with the passage of time, a majority of which would be comprised of interest. The Company disputes plaintiffs’ claims, disputes that the case meets the requirements for a class action and is vigorously defending the case. The Company will continue to assert its defenses to the case as certified as well as any future attempt to certify a money damages class. The Company is involved in various other legal proceedings including, but not limited to, commercial disputes, claims from royalty and surface owners, property damage claims, personal injury claims and other matters. While the outcome of these legal matters cannot be predicted with certainty, the Company does not expect them to have a material effect on its financial condition, results of operations or cash flows. As of September 30, 2015 and December 31, 2014 , the Company had recorded a liability in the condensed consolidated balance sheets under the caption “Other noncurrent liabilities” of $6.1 million and $2.9 million , respectively, for various matters, none of which are believed to be individually significant. Environmental risk – Due to the nature of the crude oil and natural gas business, the Company is exposed to possible environmental risks. The Company is not aware of any material environmental issues or claims.</t>
  </si>
  <si>
    <t>Stock-Based Compensation</t>
  </si>
  <si>
    <t>Disclosure of Compensation Related Costs, Share-based Payments [Abstract]</t>
  </si>
  <si>
    <t>Stock-Based Compensation The Company has granted restricted stock to employees and directors pursuant to the Continental Resources, Inc. 2005 Long-Term Incentive Plan (“2005 Plan”) and 2013 Long-Term Incentive Plan ("2013 Plan") as discussed below. The Company’s associated compensation expense, which is included in the caption “General and administrative expenses” in the unaudited condensed consolidated statements of comprehensive income (loss), was $12.9 million and $13.4 million for the three months ended September 30, 2015 and 2014 , respectively, and $40.3 million and $39.4 million for the nine months ended September 30, 2015 and 2014 , respectively. In May 2013, the Company adopted the 2013 Plan and reserved a maximum of 19,680,072 shares of common stock that may be issued pursuant to the plan. The 2013 Plan replaced the Company's 2005 Plan as the instrument used to grant long-term incentive awards and no further awards will be granted under the 2005 Plan. However, restricted stock awards granted under the 2005 Plan prior to the adoption of the 2013 Plan will remain outstanding in accordance with their terms. As of September 30, 2015 , the Company had a maximum of 17,027,803 shares of restricted stock available to grant to officers, directors and employees under the 2013 Plan. 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or to receive dividends, subject to forfeiture. Restricted stock grants generally vest over periods ranging from one to three years. A summary of changes in non-vested restricted shares outstanding for the nine months ended September 30, 2015 is presented below: Number of Weighted Non-vested restricted shares outstanding at December 31, 2014 2,678,764 $ 49.40 Granted 1,383,557 47.36 Vested (420,852 ) 45.92 Forfeited (291,999 ) 50.99 Non-vested restricted shares outstanding at September 30, 2015 3,349,470 $ 48.86 The grant date fair value of restricted stock represents the closing market price of the Company’s common stock on the date of grant. Compensation expense for a restricted stock grant is a fixed amount determined at the grant date fair value and is recognized ratably over the vesting period as services are rendered by employees and directors. The expected life of restricted stock is based on the non-vested period that remains subsequent to the date of grant. There are no post-vesting restrictions related to the Company’s restricted stock. The fair value of restricted stock that vested during the nine months ended September 30, 2015 at the vesting date was approximately $19.1 million . As of September 30, 2015 , there was approximately $81 million of unrecognized compensation expense related to non-vested restricted stock. This expense is expected to be recognized ratably over a weighted average period of 1.4 years.</t>
  </si>
  <si>
    <t>Accumulated Other Comprehensive Income (Notes)</t>
  </si>
  <si>
    <t>Accumulated Other Comprehensive Income [Abstract]</t>
  </si>
  <si>
    <t>Schedule of Accumulated Other Comprehensive Income (Loss) [Table Text Block]</t>
  </si>
  <si>
    <t>Accumulated Other Comprehensive Loss Adjustments resulting from the process of translating foreign functional currency financial statements into U.S. dollars are included in "Accumulated other comprehensive loss" within shareholders’ equity on the condensed consolidated balance sheets. The following table summarizes the change in accumulated other comprehensive loss for the three and nine months ended September 30, 2015 : In thousands Three months ended September 30, 2015 Nine months ended September 30, 2015 Beginning accumulated other comprehensive loss, net of tax $ (2,865 ) $ (385 ) Foreign currency translation adjustments (438 ) (2,918 ) Income tax benefit (1) — — Other comprehensive loss, net of tax (438 ) (2,918 ) Ending accumulated other comprehensive loss, net of tax $ (3,303 ) $ (3,303 ) (1) A valuation allowance has been recognized against deferred tax assets associated with losses generated by the Company's Canadian operations, thereby resulting in no income taxes on other comprehensive loss for the period.</t>
  </si>
  <si>
    <t>Property Dispositions</t>
  </si>
  <si>
    <t>Property Dispositions [Abstract]</t>
  </si>
  <si>
    <t>Property Acquisitions and Dispositions [Text Block]</t>
  </si>
  <si>
    <t xml:space="preserve"> Property Dispositions During the nine months ended September 30, 2015 , the Company sold certain non-strategic properties in various areas to third parties for proceeds totaling $33.2 million . The proceeds primarily related to the assignment of certain non-producing leasehold acreage in Oklahoma to a third party for $25.9 million in May 2015. The Company recognized a pre-tax gain on the transaction of $20.5 million . The assigned properties represented an immaterial portion of the Company’s leasehold acreage. During the nine months ended September 30, 2014 , the Company sold certain non-strategic properties in various areas to third parties for proceeds totaling $129.3 million . The proceeds primarily related to dispositions of properties in the Niobrara play in Colorado and Wyoming in March 2014 for proceeds totaling $30.3 million and $85.8 million of proceeds received in conjunction with the disposition of a portion of the Company's Northwest Cana properties in Oklahoma in September 2014. The disposed properties represented an immaterial portion of the Company’s total proved reserves, production, and revenues.</t>
  </si>
  <si>
    <t>Subsequent Events (Notes)</t>
  </si>
  <si>
    <t>Subsequent Events [Abstract]</t>
  </si>
  <si>
    <t>Subsequent Events [Text Block]</t>
  </si>
  <si>
    <t>Subsequent Events New term loan On November 4, 2015 , the Company, as borrower, and its subsidiaries Banner Pipeline Company, L.L.C. and CLR Asset Holdings, LLC, as guarantors, entered into a Term Loan Agreement with MUFG Union Bank, N.A., as Administrative Agent, Bank of America, N.A., Citibank, N.A., JPMorgan Chase Bank, N.A. and Mizuho Bank, LTD., as Co-Syndication Agents, and Compass Bank, Toronto Dominion (Texas) LLC and U.S. Bank National Association, as Co-Documentation Agents, and the other lenders party thereto (the "Term Loan"). The Term Loan provides for aggregate lender commitments of $500 million , the full amount of which the Company borrowed at the closing of the Term Loan. The proceeds from the Term Loan were used to repay a portion of the borrowings outstanding on the Company's credit facility, which had a balance prior to repayment of $1.38 billion . The Term Loan will mature on November 4, 2018 and will bear interest at a market-based interest rate plus a margin that is based on the terms of the borrowing and the credit ratings assigned to the Company's senior, unsecured, long-term indebtedness. The initial per annum interest rate on the Term Loan is LIBOR plus 1.375%, which is 0.125% lower than the interest rate currently available under the Company's credit facility for similar borrowings. The terms of the Term Loan include covenants limiting the amount of debt that can be incurred by the Company’s subsidiaries that do not guarantee the Term Loan and that restrict the ability of the Company and its Restricted Subsidiaries (as such term is defined in the Term Loan) to incur liens and engage in sale and leaseback transactions. The Term Loan also contains a financial covenant that requires the Company to maintain a debt to capitalization ratio that does not exceed 0.65 to 1.0 and a covenant that restricts the ability of the Company to merge, consolidate or sell all or substantially all of its assets. The Term Loan includes events of default relating to customary matters, including, among other things, nonpayment of principal, interest or other amounts; violation of covenants; incorrectness of representations and warranties in any material respect; cross default and cross acceleration with respect to certain non-payments in connection with indebtedness in an aggregate principal amount of $100 million or more; bankruptcy; judgments involving liability of $100 million or more that are not paid; and ERISA events. Many events of default are subject to customary notice and cure periods. MUFG Union Bank, N.A. was the arranger and book runner for the Term Loan. In addition, certain of the lenders party to the Term Loan, and their respective affiliates, have performed, and may in the future perform, various commercial banking, investment banking and other financial advisory services for the Company and its subsidiaries for which they have received, and will receive, customary fees and expenses. The above description of the material terms and conditions of the Term Loan does not purport to be complete and is qualified in its entirety by reference to the full text of the Term Loan, which is filed as Exhibit 10.1 to this Form 10-Q. Increase in credit facility commitments On November 4, 2015 , the aggregate lender commitments on the Company's credit facility were increased from $2.5 billion to $2.75 billion to provide enhanced liquidity for the Company. After giving effect to the increased commitments and the use of proceeds from the $500 million Term Loan discussed above to repay borrowings outstanding under the Company's credit facility, the Company had approximately $880 million of outstanding borrowings and $1.87 billion of availability on its credit facility at November 4, 2015 .</t>
  </si>
  <si>
    <t>Basis of Presentation and Significant Accounting Policies (Policies)</t>
  </si>
  <si>
    <t>Description of the Company</t>
  </si>
  <si>
    <t>The Company's principal business is crude oil and natural gas exploration, development and production with properties primarily located in the North, South, and East regions of the United States. The North region consists of properties north of Kansas and west of the Mississippi River and includes North Dakota Bakken, Montana Bakken and the Red River units. The South region includes Kansas and all properties south of Kansas and west of the Mississippi River including various plays in the South Central Oklahoma Oil Province (“SCOOP”), Northwest Cana, and Arkoma areas of Oklahoma. The East region is comprised of undeveloped leasehold acreage east of the Mississippi River with no current drilling or production operations. The Company’s operations are geographically concentrated in the North region, with that region comprising 68% of the Company’s crude oil and natural gas production and 77% of its crude oil and natural gas revenues for the nine months ended September 30, 2015 . The Company's principal producing properties in the North region are located in the Bakken field of North Dakota and Montana. In recent years, the Company has significantly expanded its activity in the South region with its discovery and announcement of the SCOOP play in Oklahoma. The South region now comprises 32% of the Company's crude oil and natural gas production and 23% of its crude oil and natural gas revenues for the nine months ended September 30, 2015 . The Company has focused its operations on the exploration and development of crude oil since the 1980s. For the nine months ended September 30, 2015 , crude oil accounted for 67% of the Company’s total production and 86% of its crude oil and natural gas revenues.</t>
  </si>
  <si>
    <t>Basis of Presentation</t>
  </si>
  <si>
    <t>Basis of presentation The condensed consolidated financial statements include the accounts of the Company and its subsidiaries, all of which are 100% owned. All significant intercompany accounts and transactions have been eliminated upon consolidation.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14 (“ 2014 Form 10-K”), which includes a summary of the Company’s significant accounting policies and other disclosures. The condensed consolidated financial statements as of September 30, 2015 and for the three and nine month periods ended September 30, 2015 and 2014 are unaudited. The condensed consolidated balance sheet as of December 31, 2014 was derived from the audited balance sheet included in the 2014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of the estimates and assumptions that affect reported results are th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interim condensed consolidated financial statements. The results of operations for any interim period are not necessarily indicative of the results of operations that may be expected for any other interim period or for an entire year.</t>
  </si>
  <si>
    <t>Earnings Per Share</t>
  </si>
  <si>
    <t>Earnings per share Basic net income (loss) per share is computed by dividing net income (loss) by the weighted-average number of shares outstanding for the period. Diluted net income (loss) per share reflects the potential dilution of non-vested restricted stock awards, which are calculated using the treasury stock method.</t>
  </si>
  <si>
    <t>Income Tax</t>
  </si>
  <si>
    <t>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period-end. A valuation allowance for deferred tax assets is recorded when it is more likely than not that the benefit from the deferred tax asset will not be realized. The Company recorded valuation allowances of $0.9 million and $13.3 million for the three and nine months ended September 30, 2015 , respectively, against deferred tax assets associated with operating loss carryforwards generated by its Canadian subsidiary in 2015 for which the Company does not expect to realize a benefit.</t>
  </si>
  <si>
    <t xml:space="preserve">Inventories Inventory is comprised of crude oil held in storage or as line fill in pipelines and tubular goods and equipment to be used in the Company's exploration and development activities. Crude oil inventories are valued at the lower of cost or market primarily using the first-in, first-out inventory method. Tubular goods and equipment are valued at the lower of cost or market, with cost determined primarily using a weighted average cost method applied to specific classes of inventory items. </t>
  </si>
  <si>
    <t>New Accounting Pronouncements, Policy [Policy Text Block]</t>
  </si>
  <si>
    <t xml:space="preserve">Adoption of new accounting pronouncement In April 2015, the Financial Accounting Standards Board issued Accounting Standards Update 2015-03, Interest—Imputation of Interest (Subtopic 835-30): Simplifying the Presentation of Debt Issuance Costs ("ASU 2015-03") . The new standard requires debt issuance costs related to a recognized term debt liability, such as the Company's senior notes and note payable, be presented in the balance sheet as a direct deduction from the carrying amount of that term debt liability, consistent with the presentation of a debt discount. Under previous guidance, debt issuance costs were required to be presented in the balance sheet as an asset. The new standard does not affect the existing recognition and measurement guidance for debt issuance costs. The new standard is effective for annual and interim periods beginning after December 15, 2015, with early adoption permitted. The Company early adopted ASU 2015-03 as of June 30, 2015 on a retrospective basis to all prior balance sheet periods presented. As a result of the adoption, the Company reclassified unamortized debt issuance costs associated with its senior notes and note payable, which totaled $65.7 million and $69.0 million as of June 30, 2015 and December 31, 2014 , respectively, from "Other noncurrent assets" to a reduction of "Long-term debt, net of current portion" on the condensed consolidated balance sheets. Unamortized debt issuance costs reflected as a reduction of long-term debt subsequently totaled $64.0 million as of September 30, 2015 . Adoption of ASU 2015-03 had no impact on the Company's current and previously reported shareholders' equity, results of operations, or cash flows. The December 31, 2014 carrying amounts for the Company's senior notes and note payable presented throughout this report on Form 10-Q have been adjusted to reflect the retroactive adoption of ASU 2015-03. Unamortized debt issuance costs associated with the Company's credit facility, which amounted to $7.6 million and $7.0 million as of September 30, 2015 and December 31, 2014 , respectively, have not been reclassified and remain reflected in "Other noncurrent assets" on the condensed consolidated balance sheets. </t>
  </si>
  <si>
    <t>Basis of Presentation and Significant Accounting Policies (Tables)</t>
  </si>
  <si>
    <t>Components of Inventories</t>
  </si>
  <si>
    <t>The components of inventory as of September 30, 2015 and December 31, 2014 consisted of the following: In thousands September 30, 2015 December 31, 2014 Tubular goods and equipment $ 15,936 $ 15,659 Crude oil 77,074 86,520 Total $ 93,010 $ 102,179</t>
  </si>
  <si>
    <t>Calculation of Basic and Diluted Weighted Average Shares and Net Income Per Share</t>
  </si>
  <si>
    <t>The following table presents the calculation of basic and diluted weighted average shares outstanding and net income (loss) per share for the three and nine months ended September 30, 2015 and 2014. Three months ended September 30, Nine months ended September 30, In thousands, except per share data 2015 2014 2015 2014 Income (loss) (numerator): Net income (loss) - basic and diluted $ (82,423 ) $ 533,521 $ (213,992 ) $ 863,293 Weighted average shares (denominator): Weighted average shares - basic 369,599 368,814 369,499 368,740 Non-vested restricted stock (1) — 1,714 — 1,892 Weighted average shares - diluted 369,599 370,528 369,499 370,632 Net income (loss) per share: Basic $ (0.22 ) $ 1.45 $ (0.58 ) $ 2.34 Diluted $ (0.22 ) $ 1.44 $ (0.58 ) $ 2.33 (1) The potential dilutive effect of approximately 688,800 and 1,521,000 weighted average restricted shares were not included in the calculation of diluted net loss per share for the three and nine months ended September 30, 2015 , respectively, because to do so would have been anti-dilutive.</t>
  </si>
  <si>
    <t>Supplemental Cash Flow Information (Tables)</t>
  </si>
  <si>
    <t>Summary of Supplemental Cash Flow Information</t>
  </si>
  <si>
    <t>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Nine months ended September 30, In thousands 2015 2014 Supplemental cash flow information: Cash paid for interest $ 204,180 $ 173,057 Cash paid for income taxes 27 4,012 Cash received for income tax refunds 59,117 5 Non-cash investing activities: Increase (decrease) in accrued capital expenditures (482,475 ) 235,431 Asset retirement obligation additions and revisions, net 6,267 6,232</t>
  </si>
  <si>
    <t>Derivative Instruments (Tables)</t>
  </si>
  <si>
    <t>Summary of Outstanding Contracts with Respect to Natural Gas</t>
  </si>
  <si>
    <t xml:space="preserve"> Collars Natural Gas - NYMEX Henry Hub Swaps Weighted Average Price Floors Ceilings Weighted Average Price Weighted Average Price Period and Type of Contract MMBtus Range Range October 2015 - December 2015 Swaps - Henry Hub 9,780,000 $ 3.37 Collars - Henry Hub 7,360,000 $3.50 - $3.75 $ 3.69 $4.89 - $5.48 $ 5.04 January 2016 - December 2016 Swaps - Henry Hub 75,930,000 $ 3.85 January 2017 - December 2017 Swaps - Henry Hub 25,550,000 $ 3.35 Collars - Henry Hub 7,300,000 $ 3.00 $ 3.00 $ 3.88 $ 3.88</t>
  </si>
  <si>
    <t>Realized and Unrealized Gains and Losses on Derivative Instruments</t>
  </si>
  <si>
    <t>The following table presents cash settlements on matured derivative instruments and non-cash gains and losses on open derivative instruments for the periods presented. Cash receipts and payments below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Three months ended September 30, Nine months ended September 30, In thousands 2015 2014 2015 2014 Cash received (paid) on derivatives: Crude oil fixed price swaps $ — $ (4,126 ) $ — $ (77,148 ) Crude oil collars — (233 ) — (2,270 ) Natural gas fixed price swaps 5,142 4,549 29,084 (17,799 ) Natural gas collars 6,775 — 19,450 — Cash received (paid) on derivatives, net 11,917 190 48,534 (97,217 ) Non-cash gain (loss) on derivatives: Crude oil fixed price swaps — 416,637 — 228,845 Crude oil collars — 27,386 — 28,300 Crude oil written call options 617 — 4,544 — Natural gas fixed price swaps 36,257 25,851 33,453 7,944 Natural gas collars (2,264 ) 3,935 (11,986 ) 3,929 Non-cash gain on derivatives, net 34,610 473,809 26,011 269,018 Gain on derivative instruments, net $ 46,527 $ 473,999 $ 74,545 $ 171,801</t>
  </si>
  <si>
    <t>Gross Amounts of Recognized Derivative Assets and Liabilities</t>
  </si>
  <si>
    <t>The following table presents the gross amounts of recognized derivative assets and liabilities, the amounts offset under netting arrangements with counterparties, and the resulting net amounts presented in the condensed consolidated balance sheets for the periods presented, all at fair value. In thousands September 30, 2015 December 31, 2014 Commodity derivative assets: Gross amounts of recognized assets $ 105,881 $ 84,415 Gross amounts offset on balance sheet — — Net amounts of assets on balance sheet 105,881 84,415 Commodity derivative liabilities: Gross amounts of recognized liabilities (209 ) (4,770 ) Gross amounts offset on balance sheet — 16 Net amounts of liabilities on balance sheet $ (209 ) $ (4,754 )</t>
  </si>
  <si>
    <t>Reconciles Net Amounts Derivative Assets and Liabilities</t>
  </si>
  <si>
    <t>The following table reconciles the net amounts disclosed above to the individual financial statement line items in the condensed consolidated balance sheets. In thousands September 30, 2015 December 31, 2014 Derivative assets $ 78,610 $ 52,423 Noncurrent derivative assets 27,271 31,992 Net amounts of assets on balance sheet 105,881 84,415 Derivative liabilities (99 ) (1,645 ) Noncurrent derivative liabilities (110 ) (3,109 ) Net amounts of liabilities on balance sheet (209 ) (4,754 ) Total derivative assets, net $ 105,672 $ 79,661</t>
  </si>
  <si>
    <t>NYMEX WTI [Member]</t>
  </si>
  <si>
    <t>Summary of Outstanding Contracts with Respect to Crude Oil</t>
  </si>
  <si>
    <t>At September 30, 2015 , the Company had outstanding derivative contracts with respect to future production as set forth in the tables below. Crude Oil - NYMEX WTI Ceilings Weighted Average Period and Type of Contract Bbls Range October 2015 - December 2015 Written call options - WTI (1) 1,104,000 $95.85 - $103.75 $ 98.36</t>
  </si>
  <si>
    <t>ICE Brent [Member]</t>
  </si>
  <si>
    <t>Crude Oil - ICE Brent Ceilings Weighted Average Period and Type of Contract Bbls Range October 2015 - December 2015 Written call options - ICE Brent (1) 184,000 $ 107.40 $ 107.40 January 2016 - December 2016 Written call options - ICE Brent (1) 1,464,000 $ 107.70 $ 107.70</t>
  </si>
  <si>
    <t>Fair Value Measurements (Tables)</t>
  </si>
  <si>
    <t>Valuation of Financial Instruments by Pricing Levels</t>
  </si>
  <si>
    <t>The following tables summarize the valuation of financial instruments by pricing levels that were accounted for at fair value on a recurring basis as of September 30, 2015 and December 31, 2014 . Fair value measurements at September 30, 2015 using: In thousands Level 1 Level 2 Level 3 Total Derivative assets (liabilities): Fixed price swaps $ — $ 96,052 $ — $ 96,052 Collars — 9,829 — 9,829 Written call options — (209 ) — (209 ) Total $ — $ 105,672 $ — $ 105,672 Fair value measurements at December 31, 2014 using: In thousands Level 1 Level 2 Level 3 Total Derivative assets (liabilities): Fixed price swaps $ — $ 62,599 $ — $ 62,599 Collars — 21,816 — 21,816 Written call options — (4,754 ) — (4,754 ) Total $ — $ 79,661 $ — $ 79,661</t>
  </si>
  <si>
    <t>Quantitative Information about Significant Unobservable Inputs</t>
  </si>
  <si>
    <t>The following table sets forth quantitative information about the significant unobservable inputs used by the Company to calculate the fair value of proved crude oil and natural gas properties using a discounted cash flow method. Unobservable Input Assumption Future production Future production estimates for each property Forward commodity prices Forward NYMEX strip prices through 2019 (adjusted for differentials), escalating 3% per year thereafter Operating costs Estimated costs for the current year, escalating 3% per year thereafter Productive life of field Ranging from 0 to 50 years Discount rate 10%</t>
  </si>
  <si>
    <t>Property Impairments</t>
  </si>
  <si>
    <t>The following table sets forth the non-cash impairments of both proved and unproved properties for the indicated periods. Proved and unproved property impairments are recorded under the caption “Property impairments” in the unaudited condensed consolidated statements of comprehensive income (loss). Three months ended September 30, Nine months ended September 30, In thousands 2015 2014 2015 2014 Proved property impairments $ 36,302 $ 38,046 $ 111,346 $ 69,337 Unproved property impairments 60,395 47,515 209,784 153,748 Total $ 96,697 $ 85,561 $ 321,130 $ 223,085</t>
  </si>
  <si>
    <t>Fair Values of Financial Instruments not Recorded at Fair Value</t>
  </si>
  <si>
    <t>The following table sets forth the fair values of financial instruments that are not recorded at fair value in the condensed consolidated financial statements. September 30, 2015 December 31, 2014 In thousands Carrying Amount Fair Value Carrying Amount Fair Value Debt: Credit facility $ 1,345,000 $ 1,345,000 $ 165,000 $ 165,000 Note payable 14,832 13,300 16,375 14,900 7.375% Senior Notes due 2020 196,424 204,100 195,997 213,000 7.125% Senior Notes due 2021 395,184 412,000 394,668 421,000 5% Senior Notes due 2022 1,996,747 1,760,100 1,996,507 1,857,900 4.5% Senior Notes due 2023 1,481,945 1,290,000 1,480,479 1,372,800 3.8% Senior Notes due 2024 989,681 820,400 988,940 868,700 4.9% Senior Notes due 2044 691,016 504,800 690,912 572,400 Total debt $ 7,110,829 $ 6,349,700 $ 5,928,878 $ 5,485,700</t>
  </si>
  <si>
    <t>Long-Term Debt (Tables)</t>
  </si>
  <si>
    <t>Summary of Maturity Dates, Semi-Annual Interest Payment Dates, and Optional Redemption Periods of Outstanding Senior Note Obligations</t>
  </si>
  <si>
    <t>The following table summarizes the face values, maturity dates, semi-annual interest payment dates, and optional redemption periods related to the Company’s outstanding senior note obligations at September 30, 2015 . 2020 Notes 2021 Notes 2022 Notes 2023 Notes 2024 Notes 2044 Notes Face value (in thousands) $200,000 $400,000 $2,000,000 $1,500,000 $1,000,000 $700,000 Maturity date Oct 1, 2020 April 1, 2021 Sep 15, 2022 April 15, 2023 June 1, 2024 June 1, 2044 Interest payment dates April 1, Oct 1 April 1, Oct 1 March 15, Sep 15 April 15, Oct 15 June 1, Dec 1 June 1, Dec 1 Call premium redemption period (1) Oct 1, 2015 April 1, 2016 March 15, 2017 — — — Make-whole redemption period (2) Oct 1, 2015 April 1, 2016 March 15, 2017 Jan 15, 2023 Mar 1, 2024 Dec 1, 2043 (1) On or after these dates, the Company has the option to redeem all or a portion of its senior notes of the applicable series at the decreasing redemption prices specified in the respective senior note indentures (together, the “Indentures”) plus any accrued and unpaid interest to the date of redemption. (2) At any time prior to these dates, the Company has the option to redeem all or a portion of its senior notes of the applicable series at the “make-whole” redemption prices or amounts specified in the Indentures plus any accrued and unpaid interest to the date of redemption.</t>
  </si>
  <si>
    <t>Schedule of Long-term Debt Instruments [Table Text Block]</t>
  </si>
  <si>
    <t>Long-term debt, net of unamortized discounts, premiums, and debt issuance costs totaling $49.1 million and $52.6 million at September 30, 2015 and December 31, 2014 , respectively, consists of the following. See Note 2. Basis of Presentation and Significant Accounting Policies—Adoption of new accounting pronouncement for a discussion of the impact on long-term debt from the Company's adoption of ASU 2015-03. In thousands September 30, 2015 December 31, 2014 Credit facility $ 1,345,000 $ 165,000 Note payable 14,832 16,375 7.375% Senior Notes due 2020 196,424 195,997 7.125% Senior Notes due 2021 395,184 394,668 5% Senior Notes due 2022 1,996,747 1,996,507 4.5% Senior Notes due 2023 1,481,945 1,480,479 3.8% Senior Notes due 2024 989,681 988,940 4.9% Senior Notes due 2044 691,016 690,912 Total debt $ 7,110,829 $ 5,928,878 Less: Current portion of long-term debt 2,127 2,078 Long-term debt, net of current portion $ 7,108,702 $ 5,926,800</t>
  </si>
  <si>
    <t>Stock-Based Compensation (Tables)</t>
  </si>
  <si>
    <t>Restricted stock [Member]</t>
  </si>
  <si>
    <t>Summary of Changes in Non-vested Shares of Restricted Stock Outstanding</t>
  </si>
  <si>
    <t>A summary of changes in non-vested restricted shares outstanding for the nine months ended September 30, 2015 is presented below: Number of Weighted Non-vested restricted shares outstanding at December 31, 2014 2,678,764 $ 49.40 Granted 1,383,557 47.36 Vested (420,852 ) 45.92 Forfeited (291,999 ) 50.99 Non-vested restricted shares outstanding at September 30, 2015 3,349,470 $ 48.86</t>
  </si>
  <si>
    <t>Accumulated Other Comprehensive Income (Tables)</t>
  </si>
  <si>
    <t>The following table summarizes the change in accumulated other comprehensive loss for the three and nine months ended September 30, 2015 : In thousands Three months ended September 30, 2015 Nine months ended September 30, 2015 Beginning accumulated other comprehensive loss, net of tax $ (2,865 ) $ (385 ) Foreign currency translation adjustments (438 ) (2,918 ) Income tax benefit (1) — — Other comprehensive loss, net of tax (438 ) (2,918 ) Ending accumulated other comprehensive loss, net of tax $ (3,303 ) $ (3,303 ) (1) A valuation allowance has been recognized against deferred tax assets associated with losses generated by the Company's Canadian operations, thereby resulting in no income taxes on other comprehensive loss for the period.</t>
  </si>
  <si>
    <t>Organization and Nature of Business - Additional Information (Detail)</t>
  </si>
  <si>
    <t>Results of Operations for Oil and Gas Producing Activities, by Geographic Area [Line Items]</t>
  </si>
  <si>
    <t>Percentage of crude oil and natural gas production concentrated in crude oil</t>
  </si>
  <si>
    <t>67.00%</t>
  </si>
  <si>
    <t>Percentage of crude oil and natural gas revenue concentrated in crude oil</t>
  </si>
  <si>
    <t>86.00%</t>
  </si>
  <si>
    <t>North Region [Member]</t>
  </si>
  <si>
    <t>Percentage of operations concentrated in geographic areas</t>
  </si>
  <si>
    <t>68.00%</t>
  </si>
  <si>
    <t>Percentage of revenues concentrated in geographic areas</t>
  </si>
  <si>
    <t>77.00%</t>
  </si>
  <si>
    <t>South Region [Member]</t>
  </si>
  <si>
    <t>32.00%</t>
  </si>
  <si>
    <t>23.00%</t>
  </si>
  <si>
    <t>Basis of Presentation and Significant Accounting Policies - Components of Inventories (Detail) - USD ($) $ in Thousands</t>
  </si>
  <si>
    <t>Tubular goods and equipment</t>
  </si>
  <si>
    <t>Crude oil</t>
  </si>
  <si>
    <t>Basis of Presentation and Significant Accounting Policies - Earnings Per Share (Detail) - USD ($) $ / shares in Units, $ in Thousands</t>
  </si>
  <si>
    <t>Weighted Average Number Diluted Shares Outstanding Adjustment</t>
  </si>
  <si>
    <t>Income (loss) (numerator):</t>
  </si>
  <si>
    <t>Net income (loss) - basic and diluted</t>
  </si>
  <si>
    <t>Weighted average shares - basic</t>
  </si>
  <si>
    <t>Non-vested restricted stock (1)</t>
  </si>
  <si>
    <t>Weighted average shares - diluted</t>
  </si>
  <si>
    <t>Net income (loss) per share:</t>
  </si>
  <si>
    <t>Basic (in dollars per share)</t>
  </si>
  <si>
    <t>Diluted (in dollars per share)</t>
  </si>
  <si>
    <t>Basis of Presentation and Significant Accounting Policies Basis of Presentation and Significant Accounting Policies - New Accounting Pronouncements (Details) - USD ($) $ in Millions</t>
  </si>
  <si>
    <t>Jun. 30, 2015</t>
  </si>
  <si>
    <t>Debt Instrument [Line Items]</t>
  </si>
  <si>
    <t>Net debt issuance costs and other</t>
  </si>
  <si>
    <t>Revolving Credit Facility [Member]</t>
  </si>
  <si>
    <t>Basis of Presentation and Significant Accounting Policies Basis of Presentation and Significant Accounting Policies - Income Taxes (Details) - USD ($) $ in Millions</t>
  </si>
  <si>
    <t>Income Tax Disclosure [Abstract]</t>
  </si>
  <si>
    <t>Valuation Allowance, Deferred Tax Asset, Increase (Decrease), Amount</t>
  </si>
  <si>
    <t>Supplemental Cash Flow Information - Summary of Supplemental Cash Flow Information (Detail) - USD ($) $ in Thousands</t>
  </si>
  <si>
    <t>Cash paid for interest</t>
  </si>
  <si>
    <t>Cash paid for income taxes</t>
  </si>
  <si>
    <t>Cash received for income tax refunds</t>
  </si>
  <si>
    <t>Noncash Investing Activities [Abstract]</t>
  </si>
  <si>
    <t>Increase (decrease) in accrued capital expenditures</t>
  </si>
  <si>
    <t>Increase (Decrease) in Asset Retirement Obligations</t>
  </si>
  <si>
    <t>Derivative Instruments - Summary of Outstanding Contracts with Respect to Crude Oil (Detail)</t>
  </si>
  <si>
    <t>Sep. 30, 2015$ / Barrelsbbl</t>
  </si>
  <si>
    <t>West Texas Intermediate [Member] | Call Option October 2015 to December 2015</t>
  </si>
  <si>
    <t>Derivative [Line Items]</t>
  </si>
  <si>
    <t>Oil Production Derivative Volume | bbl</t>
  </si>
  <si>
    <t>Derivative, Average Price Risk Option Strike Price</t>
  </si>
  <si>
    <t>West Texas Intermediate [Member] | Minimum [Member] | Call Option October 2015 to December 2015</t>
  </si>
  <si>
    <t>Derivative, Price Risk Option Strike Price</t>
  </si>
  <si>
    <t>West Texas Intermediate [Member] | Maximum [Member] | Call Option October 2015 to December 2015</t>
  </si>
  <si>
    <t>ICE Brent [Member] | Call Option October 2015 to December 2015</t>
  </si>
  <si>
    <t>ICE Brent [Member] | Call Option January 2016 to December 2016 [Member]</t>
  </si>
  <si>
    <t>Derivative Instruments - Summary of Outstanding Contracts with Respect to Natural Gas (Detail) - Natural Gas [Member]</t>
  </si>
  <si>
    <t>Sep. 30, 2015MMBTU$ / MMBTU$ / bbl</t>
  </si>
  <si>
    <t>October 2015 to December 2015 Swaps</t>
  </si>
  <si>
    <t>Natural Gas Production Derivative Volume, MMBtus | MMBTU</t>
  </si>
  <si>
    <t>Swaps Weighted Average Price</t>
  </si>
  <si>
    <t>October 2015 to December 2015 Collars</t>
  </si>
  <si>
    <t>Floors, Weighted Average Price</t>
  </si>
  <si>
    <t>Ceilings, Weighted Average Price</t>
  </si>
  <si>
    <t>January 2016 to December 2016 Swaps</t>
  </si>
  <si>
    <t>Swaps Weighted Average Price | $ / MMBTU</t>
  </si>
  <si>
    <t>January 2017 to December 2017 Swaps</t>
  </si>
  <si>
    <t>January 2017 to December 2017 Collars</t>
  </si>
  <si>
    <t>Minimum [Member] | October 2015 to December 2015 Collars</t>
  </si>
  <si>
    <t>Derivative, Floor Price</t>
  </si>
  <si>
    <t>Derivative, Cap Price</t>
  </si>
  <si>
    <t>Maximum [Member] | October 2015 to December 2015 Collars</t>
  </si>
  <si>
    <t>Derivative Instruments - Realized and Unrealized Gains and Losses on Derivative Instruments (Detail) - USD ($) $ in Thousands</t>
  </si>
  <si>
    <t>Cash received (paid) on derivatives:</t>
  </si>
  <si>
    <t>Cash received (paid) on derivatives, net</t>
  </si>
  <si>
    <t>Non-cash gain (loss) on derivatives:</t>
  </si>
  <si>
    <t>Non-cash gain (loss) on derivatives, net</t>
  </si>
  <si>
    <t>Swap [Member] | Crude Oil [Member]</t>
  </si>
  <si>
    <t>Swap [Member] | Natural Gas [Member]</t>
  </si>
  <si>
    <t>Collars | Crude Oil [Member]</t>
  </si>
  <si>
    <t>Collars | Natural Gas [Member]</t>
  </si>
  <si>
    <t>Call Option [Member] | Crude Oil [Member]</t>
  </si>
  <si>
    <t>Derivative Instruments - Gross Amounts of Recognized Derivative Assets and Liabilities (Detail) - USD ($) $ in Thousands</t>
  </si>
  <si>
    <t>Gross amounts of recognized assets</t>
  </si>
  <si>
    <t>Derivative Asset, Fair Value, Gross Asset</t>
  </si>
  <si>
    <t>Net amounts of assets on balance sheet</t>
  </si>
  <si>
    <t>Gross amounts of recognized liabilities</t>
  </si>
  <si>
    <t>Derivative Liability, Fair Value, Gross Asset</t>
  </si>
  <si>
    <t>Net amounts of liabilities on balance sheet</t>
  </si>
  <si>
    <t>Derivative Instruments - Reconciles Net Amounts Derivative Assets and Liabilities (Detail) - USD ($) $ in Thousands</t>
  </si>
  <si>
    <t>Total derivative assets, net</t>
  </si>
  <si>
    <t>Fair Value Measurements - Valuation of Financial Instruments by Pricing Levels (Detail) - USD ($) $ in Thousands</t>
  </si>
  <si>
    <t>Derivative assets (liabilities):</t>
  </si>
  <si>
    <t>Derivative assets (liabilities)</t>
  </si>
  <si>
    <t>Fixed price swaps</t>
  </si>
  <si>
    <t>Collars</t>
  </si>
  <si>
    <t>Call Option [Member]</t>
  </si>
  <si>
    <t>Fair Value, Inputs, Level 1 [Member]</t>
  </si>
  <si>
    <t>Fair Value, Inputs, Level 1 [Member] | Fixed price swaps</t>
  </si>
  <si>
    <t>Fair Value, Inputs, Level 1 [Member] | Collars</t>
  </si>
  <si>
    <t>Fair Value, Inputs, Level 1 [Member] | Call Option [Member]</t>
  </si>
  <si>
    <t>Fair Value, Inputs, Level 2 [Member]</t>
  </si>
  <si>
    <t>Fair Value, Inputs, Level 2 [Member] | Fixed price swaps</t>
  </si>
  <si>
    <t>Fair Value, Inputs, Level 2 [Member] | Collars</t>
  </si>
  <si>
    <t>Fair Value, Inputs, Level 2 [Member] | Call Option [Member]</t>
  </si>
  <si>
    <t>Fair Value, Inputs, Level 3 [Member]</t>
  </si>
  <si>
    <t>Fair Value, Inputs, Level 3 [Member] | Fixed price swaps</t>
  </si>
  <si>
    <t>Fair Value, Inputs, Level 3 [Member] | Collars</t>
  </si>
  <si>
    <t>Fair Value, Inputs, Level 3 [Member] | Call Option [Member]</t>
  </si>
  <si>
    <t>Fair Value Measurements - Additional Information (Detail)</t>
  </si>
  <si>
    <t>Fair Value Measurements [Line Items]</t>
  </si>
  <si>
    <t>Operating cost escalation assumption used in impairment assessment</t>
  </si>
  <si>
    <t>3.00%</t>
  </si>
  <si>
    <t>Discount factor utilized as standardized measure for future net cash flows</t>
  </si>
  <si>
    <t>10.00%</t>
  </si>
  <si>
    <t>Minimum [Member]</t>
  </si>
  <si>
    <t>Productive life of field (in years)</t>
  </si>
  <si>
    <t>0 years</t>
  </si>
  <si>
    <t>Maximum [Member]</t>
  </si>
  <si>
    <t>50 years</t>
  </si>
  <si>
    <t>Forward Commodity Prices [Member]</t>
  </si>
  <si>
    <t>Forward commodity price escalation assumption used in impairment assessment</t>
  </si>
  <si>
    <t>Fair Value Measurements - Property Impairments (Detail) - USD ($) $ in Thousands</t>
  </si>
  <si>
    <t>Fair Value, Assets and Liabilities Measured on Recurring and Nonrecurring Basis [Line Items]</t>
  </si>
  <si>
    <t>Proved property impairments</t>
  </si>
  <si>
    <t>Unproved property impairments</t>
  </si>
  <si>
    <t>Oil and gas property fair value after impairment</t>
  </si>
  <si>
    <t>Emerging Areas [Member]</t>
  </si>
  <si>
    <t>Red River Units [Member]</t>
  </si>
  <si>
    <t>Non-Bakken North Region [Member]</t>
  </si>
  <si>
    <t>Medicine Pole Hill Units [Member]</t>
  </si>
  <si>
    <t>Fair Value Measurements - Fair Values of Financial Instruments not Recorded at Fair Value (Detail) - USD ($) $ in Thousands</t>
  </si>
  <si>
    <t>7.375% Senior Notes due 2020</t>
  </si>
  <si>
    <t>Debt Instrument, stated interest rate</t>
  </si>
  <si>
    <t>7.375%</t>
  </si>
  <si>
    <t>Debt Instrument, Maturity Date, Description</t>
  </si>
  <si>
    <t>7.125% Senior Notes due 2021</t>
  </si>
  <si>
    <t>7.125%</t>
  </si>
  <si>
    <t>5% Senior Notes due 2022</t>
  </si>
  <si>
    <t>5.00%</t>
  </si>
  <si>
    <t>4.5% Senior Notes due 2023</t>
  </si>
  <si>
    <t>4.50%</t>
  </si>
  <si>
    <t>3.8% Senior Notes due 2024</t>
  </si>
  <si>
    <t>3.80%</t>
  </si>
  <si>
    <t>4.9% Senior Notes due 2044</t>
  </si>
  <si>
    <t>4.90%</t>
  </si>
  <si>
    <t>Carrying Amount</t>
  </si>
  <si>
    <t>Credit facility</t>
  </si>
  <si>
    <t>Note payable</t>
  </si>
  <si>
    <t>Total debt</t>
  </si>
  <si>
    <t>Carrying Amount | 7.375% Senior Notes due 2020</t>
  </si>
  <si>
    <t>Senior notes</t>
  </si>
  <si>
    <t>Carrying Amount | 7.125% Senior Notes due 2021</t>
  </si>
  <si>
    <t>Carrying Amount | 5% Senior Notes due 2022</t>
  </si>
  <si>
    <t>Carrying Amount | 4 1/2% Senior Notes Due 2023</t>
  </si>
  <si>
    <t>Carrying Amount | 3.8% Senior Notes due 2024</t>
  </si>
  <si>
    <t>Carrying Amount | 4.9% Senior Notes due 2044</t>
  </si>
  <si>
    <t>Fair Value</t>
  </si>
  <si>
    <t>Fair Value | 7.375% Senior Notes due 2020</t>
  </si>
  <si>
    <t>Fair Value | 7.125% Senior Notes due 2021</t>
  </si>
  <si>
    <t>Fair Value | 5% Senior Notes due 2022</t>
  </si>
  <si>
    <t>Fair Value | 4 1/2% Senior Notes Due 2023</t>
  </si>
  <si>
    <t>Fair Value | 3.8% Senior Notes due 2024</t>
  </si>
  <si>
    <t>Fair Value | 4.9% Senior Notes due 2044</t>
  </si>
  <si>
    <t>Long-Term Debt - Long-Term Debt (Detail) - USD ($) $ in Thousands</t>
  </si>
  <si>
    <t>Less: Current portion of long-term debt</t>
  </si>
  <si>
    <t>Note Payable [Member]</t>
  </si>
  <si>
    <t>3.14%</t>
  </si>
  <si>
    <t>Long-Term Debt - Additional Information (Detail) - USD ($) $ in Thousands</t>
  </si>
  <si>
    <t>Debt, Weighted Average Interest Rate</t>
  </si>
  <si>
    <t>1.70%</t>
  </si>
  <si>
    <t>Line of credit facility, maturity date</t>
  </si>
  <si>
    <t>May 16,
		2019</t>
  </si>
  <si>
    <t>Aggregate amount of lender commitments on credit facility</t>
  </si>
  <si>
    <t>Line of Credit Facility, Maximum Borrowing Capacity</t>
  </si>
  <si>
    <t>Line of credit facility, commitment fee percentage, per annum</t>
  </si>
  <si>
    <t>0.225%</t>
  </si>
  <si>
    <t>Total Redemption Amount</t>
  </si>
  <si>
    <t>Line of Credit Facility, Covenant Terms</t>
  </si>
  <si>
    <t>Line of Credit Facility, Remaining Borrowing Capacity</t>
  </si>
  <si>
    <t>Notes Payable</t>
  </si>
  <si>
    <t>Loan term</t>
  </si>
  <si>
    <t>10 years</t>
  </si>
  <si>
    <t>Debt Instrument, Maturity Date</t>
  </si>
  <si>
    <t>Feb. 26,
		2022</t>
  </si>
  <si>
    <t>Long-Term Debt Long-Term Debt - Summary of Maturity Dates, Semi-Annual Interest Payment Dates, and Optional Redemption Periods of Outstanding Senior Note Obligations (Details) $ in Thousands</t>
  </si>
  <si>
    <t>Sep. 30, 2015USD ($)</t>
  </si>
  <si>
    <t>2020 Notes [Member]</t>
  </si>
  <si>
    <t>Debt Instrument, Face Amount</t>
  </si>
  <si>
    <t>Maturity date</t>
  </si>
  <si>
    <t>Oct. 1,
		2020</t>
  </si>
  <si>
    <t>Interest payment dates</t>
  </si>
  <si>
    <t>April 1, Oct 1</t>
  </si>
  <si>
    <t>Call premium redemption period</t>
  </si>
  <si>
    <t>Oct. 1,
		2015</t>
  </si>
  <si>
    <t>Make-whole redemption period</t>
  </si>
  <si>
    <t>2021 Notes [Member]</t>
  </si>
  <si>
    <t>Apr. 1,
		2021</t>
  </si>
  <si>
    <t>Apr. 1,
		2016</t>
  </si>
  <si>
    <t>2022 Notes [Member]</t>
  </si>
  <si>
    <t>Sep. 15,
		2022</t>
  </si>
  <si>
    <t>March 15, Sep 15</t>
  </si>
  <si>
    <t>Mar. 15,
		2017</t>
  </si>
  <si>
    <t>2023 Notes [Member]</t>
  </si>
  <si>
    <t>Apr. 15,
		2023</t>
  </si>
  <si>
    <t>April 15, Oct 15</t>
  </si>
  <si>
    <t>Jan. 15,
		2023</t>
  </si>
  <si>
    <t>2024 Notes [Member]</t>
  </si>
  <si>
    <t>Jun. 1,
		2024</t>
  </si>
  <si>
    <t>June 1, Dec 1</t>
  </si>
  <si>
    <t>Mar. 1,
		2024</t>
  </si>
  <si>
    <t>2044 Notes [Member]</t>
  </si>
  <si>
    <t>Jun. 1,
		2044</t>
  </si>
  <si>
    <t>Dec. 1,
		2043</t>
  </si>
  <si>
    <t>Commitments and Contingencies - Additional Information (Detail) - USD ($) $ in Millions</t>
  </si>
  <si>
    <t>1 Months Ended</t>
  </si>
  <si>
    <t>Nov. 30, 2010</t>
  </si>
  <si>
    <t>Long-term Purchase Commitment [Line Items]</t>
  </si>
  <si>
    <t>Total future drilling commitments at balance sheet date</t>
  </si>
  <si>
    <t>Drilling commitments due remainder of current year</t>
  </si>
  <si>
    <t>Drilling commitments Year Two</t>
  </si>
  <si>
    <t>Drilling Commitments Year Three</t>
  </si>
  <si>
    <t>Drilling Commitments Year Four</t>
  </si>
  <si>
    <t>Drilling Commitments Year Five</t>
  </si>
  <si>
    <t>Future Drilling Commitments End Date</t>
  </si>
  <si>
    <t>2019-03</t>
  </si>
  <si>
    <t>Damages sought in litigation matter</t>
  </si>
  <si>
    <t>Legal proceedings recorded as a liability under other noncurrent liabilities</t>
  </si>
  <si>
    <t>Fuel Purchase Commitment End Date</t>
  </si>
  <si>
    <t>2016-06</t>
  </si>
  <si>
    <t>Pipeline Transportation Commitments [Member]</t>
  </si>
  <si>
    <t>Pipeline commitments, end date</t>
  </si>
  <si>
    <t>Purchase Obligation, total</t>
  </si>
  <si>
    <t>Purchase Obligation, due in remainder of current year</t>
  </si>
  <si>
    <t>Purchase Obligation, due second year</t>
  </si>
  <si>
    <t>Purchase Obligation, due third year</t>
  </si>
  <si>
    <t>Purchase Obligation, due fourth year</t>
  </si>
  <si>
    <t>Purchase Obligation, due fifth year</t>
  </si>
  <si>
    <t>Purchase Obligation, Due after Fifth Year</t>
  </si>
  <si>
    <t>Non-operational [Member]</t>
  </si>
  <si>
    <t>Previous crude oil non-op transportation commitment, total</t>
  </si>
  <si>
    <t>Fuel [Member]</t>
  </si>
  <si>
    <t>Stock Based Compensation - Stock Based Compensation Expenses (Detail) - USD ($) $ in Millions</t>
  </si>
  <si>
    <t>Non-cash equity compensation</t>
  </si>
  <si>
    <t>Stock-Based Compensation - Additional Information (Detail) $ in Millions</t>
  </si>
  <si>
    <t>Sep. 30, 2015USD ($)shares</t>
  </si>
  <si>
    <t>Share-based Compensation Arrangement by Share-based Payment Award [Line Items]</t>
  </si>
  <si>
    <t>Stock available to grant</t>
  </si>
  <si>
    <t>Fair value at vesting date | $</t>
  </si>
  <si>
    <t>Unrecognized compensation expense related to non-vested | $</t>
  </si>
  <si>
    <t>Unrecognized compensation expense related to non-vested, period for recognition, in years</t>
  </si>
  <si>
    <t>1 year 5 months 1 day</t>
  </si>
  <si>
    <t>Restricted stock [Member] | Minimum [Member]</t>
  </si>
  <si>
    <t>Grants vest over periods, in years</t>
  </si>
  <si>
    <t>1 year</t>
  </si>
  <si>
    <t>Restricted stock [Member] | Maximum [Member]</t>
  </si>
  <si>
    <t>3 years</t>
  </si>
  <si>
    <t>2013 Plan [Member]</t>
  </si>
  <si>
    <t>Common stock available for issue</t>
  </si>
  <si>
    <t>Stock Based Compensation - Summary of Changes in Non Vested Shares of Restricted Stock Outstanding (Detail)</t>
  </si>
  <si>
    <t>Sep. 30, 2015$ / sharesshares</t>
  </si>
  <si>
    <t>Share-based Compensation Arrangement by Share-based Payment Award, Equity Instruments Other than Options, Nonvested, Number of Shares [Roll Forward]</t>
  </si>
  <si>
    <t>Non-vested shares, beginning balance</t>
  </si>
  <si>
    <t>Vested shares</t>
  </si>
  <si>
    <t>Non-vested shares, ending balance</t>
  </si>
  <si>
    <t>Non-vested, weighted average grant-date fair value, beginning of period | $ / shares</t>
  </si>
  <si>
    <t>Granted, weighted average grant-date fair value | $ / shares</t>
  </si>
  <si>
    <t>Vested, weighted average grant-date fair value | $ / shares</t>
  </si>
  <si>
    <t>Forfeited, weighted average grant-date fair value | $ / shares</t>
  </si>
  <si>
    <t>Non-vested, weighted average grant-date fair value, end of period | $ / shares</t>
  </si>
  <si>
    <t>Accumulated Other Comprehensive Income (Details) - USD ($) $ in Thousands</t>
  </si>
  <si>
    <t>Translation Adjustment Functional to Reporting Currency, Tax Benefit (Expense)</t>
  </si>
  <si>
    <t>Property Dispositions - Additional Information (Detail) - USD ($) $ in Thousands</t>
  </si>
  <si>
    <t>Property Dispositions (Line Items)</t>
  </si>
  <si>
    <t>OKLAHOMA</t>
  </si>
  <si>
    <t>Recognized pre-tax gain (loss)</t>
  </si>
  <si>
    <t>COLORADO</t>
  </si>
  <si>
    <t>Northwest Cana [Member]</t>
  </si>
  <si>
    <t>Subsequent Events (Details) - USD ($) $ in Millions</t>
  </si>
  <si>
    <t>Nov. 02, 2015</t>
  </si>
  <si>
    <t>Subsequent Event [Member]</t>
  </si>
  <si>
    <t>Other Loans Payable, Long-term, Noncurrent</t>
  </si>
  <si>
    <t>Revolving Credit Facility [Member]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732834</v>
      </c>
    </row>
    <row r="12" spans="1:3">
      <c s="4" t="s" r="A12">
        <v>19</v>
      </c>
      <c s="4" t="s" r="B12">
        <v>20</v>
      </c>
    </row>
    <row r="13" spans="1:3">
      <c s="4" t="s" r="A13">
        <v>21</v>
      </c>
      <c s="4" t="s" r="B13">
        <v>22</v>
      </c>
    </row>
    <row r="14" spans="1:3">
      <c s="4" t="s" r="A14">
        <v>23</v>
      </c>
      <c s="5" t="n" r="C14">
        <v>373008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73</v>
      </c>
      <c s="2" t="s" r="B1">
        <v>1</v>
      </c>
    </row>
    <row r="2" spans="1:2">
      <c s="2" t="s" r="B2">
        <v>2</v>
      </c>
    </row>
    <row r="3" spans="1:2">
      <c s="3" t="s" r="A3">
        <v>174</v>
      </c>
    </row>
    <row r="4" spans="1:2">
      <c s="4" t="s" r="A4">
        <v>173</v>
      </c>
      <c s="4" t="s"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76</v>
      </c>
      <c s="2" t="s" r="B1">
        <v>1</v>
      </c>
    </row>
    <row r="2" spans="1:2">
      <c s="2" t="s" r="B2">
        <v>2</v>
      </c>
    </row>
    <row r="3" spans="1:2">
      <c s="3" t="s" r="A3">
        <v>177</v>
      </c>
    </row>
    <row r="4" spans="1:2">
      <c s="4" t="s" r="A4">
        <v>176</v>
      </c>
      <c s="4" t="s"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85</v>
      </c>
      <c s="2" t="s" r="B1">
        <v>1</v>
      </c>
    </row>
    <row r="2" spans="1:2">
      <c s="2" t="s" r="B2">
        <v>2</v>
      </c>
    </row>
    <row r="3" spans="1:2">
      <c s="3" t="s" r="A3">
        <v>186</v>
      </c>
    </row>
    <row r="4" spans="1:2">
      <c s="4" t="s" r="A4">
        <v>185</v>
      </c>
      <c s="4" t="s"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188</v>
      </c>
      <c s="2" t="s" r="B1">
        <v>1</v>
      </c>
    </row>
    <row r="2" spans="1:2">
      <c s="2" t="s" r="B2">
        <v>2</v>
      </c>
    </row>
    <row r="3" spans="1:2">
      <c s="3" t="s" r="A3">
        <v>189</v>
      </c>
    </row>
    <row r="4" spans="1:2">
      <c s="4" t="s" r="A4">
        <v>190</v>
      </c>
      <c s="4" t="s"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92</v>
      </c>
      <c s="2" t="s" r="B1">
        <v>1</v>
      </c>
    </row>
    <row r="2" spans="1:2">
      <c s="2" t="s" r="B2">
        <v>2</v>
      </c>
    </row>
    <row r="3" spans="1:2">
      <c s="3" t="s" r="A3">
        <v>193</v>
      </c>
    </row>
    <row r="4" spans="1:2">
      <c s="4" t="s" r="A4">
        <v>194</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96</v>
      </c>
      <c s="2" t="s" r="B1">
        <v>1</v>
      </c>
    </row>
    <row r="2" spans="1:2">
      <c s="2" t="s" r="B2">
        <v>2</v>
      </c>
    </row>
    <row r="3" spans="1:2">
      <c s="3" t="s" r="A3">
        <v>197</v>
      </c>
    </row>
    <row r="4" spans="1:2">
      <c s="4" t="s" r="A4">
        <v>198</v>
      </c>
      <c s="4" t="s"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r="1" spans="1:2">
      <c s="1" t="s" r="A1">
        <v>200</v>
      </c>
      <c s="2" t="s" r="B1">
        <v>1</v>
      </c>
    </row>
    <row r="2" spans="1:2">
      <c s="2" t="s" r="B2">
        <v>2</v>
      </c>
    </row>
    <row r="3" spans="1:2">
      <c s="3" t="s" r="A3">
        <v>168</v>
      </c>
    </row>
    <row r="4" spans="1:2">
      <c s="4" t="s" r="A4">
        <v>201</v>
      </c>
      <c s="4" t="s" r="B4">
        <v>202</v>
      </c>
    </row>
    <row r="5" spans="1:2">
      <c s="4" t="s" r="A5">
        <v>203</v>
      </c>
      <c s="4" t="s" r="B5">
        <v>204</v>
      </c>
    </row>
    <row r="6" spans="1:2">
      <c s="4" t="s" r="A6">
        <v>205</v>
      </c>
      <c s="4" t="s" r="B6">
        <v>206</v>
      </c>
    </row>
    <row r="7" spans="1:2">
      <c s="4" t="s" r="A7">
        <v>207</v>
      </c>
      <c s="4" t="s" r="B7">
        <v>208</v>
      </c>
    </row>
    <row r="8" spans="1:2">
      <c s="4" t="s" r="A8">
        <v>33</v>
      </c>
      <c s="4" t="s" r="B8">
        <v>209</v>
      </c>
    </row>
    <row r="9" spans="1:2">
      <c s="4" t="s" r="A9">
        <v>210</v>
      </c>
      <c s="4" t="s" r="B9">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12</v>
      </c>
      <c s="2" t="s" r="B1">
        <v>1</v>
      </c>
    </row>
    <row r="2" spans="1:2">
      <c s="2" t="s" r="B2">
        <v>2</v>
      </c>
    </row>
    <row r="3" spans="1:2">
      <c s="3" t="s" r="A3">
        <v>168</v>
      </c>
    </row>
    <row r="4" spans="1:2">
      <c s="4" t="s" r="A4">
        <v>213</v>
      </c>
      <c s="4" t="s" r="B4">
        <v>214</v>
      </c>
    </row>
    <row r="5" spans="1:2">
      <c s="4" t="s" r="A5">
        <v>215</v>
      </c>
      <c s="4" t="s" r="B5">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6955</v>
      </c>
      <c s="7" t="n" r="C3">
        <v>24381</v>
      </c>
    </row>
    <row r="4" spans="1:3">
      <c s="3" t="s" r="A4">
        <v>28</v>
      </c>
    </row>
    <row r="5" spans="1:3">
      <c s="4" t="s" r="A5">
        <v>29</v>
      </c>
      <c s="5" t="n" r="B5">
        <v>429350</v>
      </c>
      <c s="5" t="n" r="C5">
        <v>552476</v>
      </c>
    </row>
    <row r="6" spans="1:3">
      <c s="4" t="s" r="A6">
        <v>30</v>
      </c>
      <c s="5" t="n" r="B6">
        <v>104</v>
      </c>
      <c s="5" t="n" r="C6">
        <v>13360</v>
      </c>
    </row>
    <row r="7" spans="1:3">
      <c s="4" t="s" r="A7">
        <v>31</v>
      </c>
      <c s="5" t="n" r="B7">
        <v>355250</v>
      </c>
      <c s="5" t="n" r="C7">
        <v>567476</v>
      </c>
    </row>
    <row r="8" spans="1:3">
      <c s="4" t="s" r="A8">
        <v>32</v>
      </c>
      <c s="5" t="n" r="B8">
        <v>78610</v>
      </c>
      <c s="5" t="n" r="C8">
        <v>52423</v>
      </c>
    </row>
    <row r="9" spans="1:3">
      <c s="4" t="s" r="A9">
        <v>33</v>
      </c>
      <c s="5" t="n" r="B9">
        <v>93010</v>
      </c>
      <c s="5" t="n" r="C9">
        <v>102179</v>
      </c>
    </row>
    <row r="10" spans="1:3">
      <c s="4" t="s" r="A10">
        <v>34</v>
      </c>
      <c s="5" t="n" r="B10">
        <v>2137</v>
      </c>
      <c s="5" t="n" r="C10">
        <v>63266</v>
      </c>
    </row>
    <row r="11" spans="1:3">
      <c s="4" t="s" r="A11">
        <v>35</v>
      </c>
      <c s="5" t="n" r="B11">
        <v>11492</v>
      </c>
      <c s="5" t="n" r="C11">
        <v>14040</v>
      </c>
    </row>
    <row r="12" spans="1:3">
      <c s="4" t="s" r="A12">
        <v>36</v>
      </c>
      <c s="5" t="n" r="B12">
        <v>986908</v>
      </c>
      <c s="5" t="n" r="C12">
        <v>1389601</v>
      </c>
    </row>
    <row r="13" spans="1:3">
      <c s="4" t="s" r="A13">
        <v>37</v>
      </c>
      <c s="5" t="n" r="B13">
        <v>14173563</v>
      </c>
      <c s="5" t="n" r="C13">
        <v>13635852</v>
      </c>
    </row>
    <row r="14" spans="1:3">
      <c s="4" t="s" r="A14">
        <v>38</v>
      </c>
      <c s="5" t="n" r="B14">
        <v>27271</v>
      </c>
      <c s="5" t="n" r="C14">
        <v>31992</v>
      </c>
    </row>
    <row r="15" spans="1:3">
      <c s="4" t="s" r="A15">
        <v>39</v>
      </c>
      <c s="5" t="n" r="B15">
        <v>18135</v>
      </c>
      <c s="5" t="n" r="C15">
        <v>18588</v>
      </c>
    </row>
    <row r="16" spans="1:3">
      <c s="4" t="s" r="A16">
        <v>40</v>
      </c>
      <c s="5" t="n" r="B16">
        <v>15205877</v>
      </c>
      <c s="5" t="n" r="C16">
        <v>15076033</v>
      </c>
    </row>
    <row r="17" spans="1:3">
      <c s="3" t="s" r="A17">
        <v>41</v>
      </c>
    </row>
    <row r="18" spans="1:3">
      <c s="4" t="s" r="A18">
        <v>42</v>
      </c>
      <c s="5" t="n" r="B18">
        <v>613780</v>
      </c>
      <c s="5" t="n" r="C18">
        <v>1263724</v>
      </c>
    </row>
    <row r="19" spans="1:3">
      <c s="4" t="s" r="A19">
        <v>43</v>
      </c>
      <c s="5" t="n" r="B19">
        <v>227724</v>
      </c>
      <c s="5" t="n" r="C19">
        <v>272755</v>
      </c>
    </row>
    <row r="20" spans="1:3">
      <c s="4" t="s" r="A20">
        <v>44</v>
      </c>
      <c s="5" t="n" r="B20">
        <v>482</v>
      </c>
      <c s="5" t="n" r="C20">
        <v>7305</v>
      </c>
    </row>
    <row r="21" spans="1:3">
      <c s="4" t="s" r="A21">
        <v>45</v>
      </c>
      <c s="5" t="n" r="B21">
        <v>305705</v>
      </c>
      <c s="5" t="n" r="C21">
        <v>404506</v>
      </c>
    </row>
    <row r="22" spans="1:3">
      <c s="4" t="s" r="A22">
        <v>46</v>
      </c>
      <c s="5" t="n" r="B22">
        <v>99</v>
      </c>
      <c s="5" t="n" r="C22">
        <v>1645</v>
      </c>
    </row>
    <row r="23" spans="1:3">
      <c s="4" t="s" r="A23">
        <v>47</v>
      </c>
      <c s="5" t="n" r="B23">
        <v>2127</v>
      </c>
      <c s="5" t="n" r="C23">
        <v>2078</v>
      </c>
    </row>
    <row r="24" spans="1:3">
      <c s="4" t="s" r="A24">
        <v>48</v>
      </c>
      <c s="5" t="n" r="B24">
        <v>1149917</v>
      </c>
      <c s="5" t="n" r="C24">
        <v>1952013</v>
      </c>
    </row>
    <row r="25" spans="1:3">
      <c s="4" t="s" r="A25">
        <v>49</v>
      </c>
      <c s="5" t="n" r="B25">
        <v>7108702</v>
      </c>
      <c s="5" t="n" r="C25">
        <v>5926800</v>
      </c>
    </row>
    <row r="26" spans="1:3">
      <c s="3" t="s" r="A26">
        <v>50</v>
      </c>
    </row>
    <row r="27" spans="1:3">
      <c s="4" t="s" r="A27">
        <v>51</v>
      </c>
      <c s="5" t="n" r="B27">
        <v>2048413</v>
      </c>
      <c s="5" t="n" r="C27">
        <v>2141447</v>
      </c>
    </row>
    <row r="28" spans="1:3">
      <c s="4" t="s" r="A28">
        <v>52</v>
      </c>
      <c s="5" t="n" r="B28">
        <v>84179</v>
      </c>
      <c s="5" t="n" r="C28">
        <v>75462</v>
      </c>
    </row>
    <row r="29" spans="1:3">
      <c s="4" t="s" r="A29">
        <v>53</v>
      </c>
      <c s="5" t="n" r="B29">
        <v>110</v>
      </c>
      <c s="5" t="n" r="C29">
        <v>3109</v>
      </c>
    </row>
    <row r="30" spans="1:3">
      <c s="4" t="s" r="A30">
        <v>54</v>
      </c>
      <c s="5" t="n" r="B30">
        <v>15979</v>
      </c>
      <c s="5" t="n" r="C30">
        <v>9358</v>
      </c>
    </row>
    <row r="31" spans="1:3">
      <c s="4" t="s" r="A31">
        <v>55</v>
      </c>
      <c s="5" t="n" r="B31">
        <v>2148681</v>
      </c>
      <c s="7" t="n" r="C31">
        <v>2229376</v>
      </c>
    </row>
    <row r="32" spans="1:3">
      <c s="4" t="s" r="A32">
        <v>56</v>
      </c>
      <c s="4" t="s" r="C32">
        <v>57</v>
      </c>
    </row>
    <row r="33" spans="1:3">
      <c s="3" t="s" r="A33">
        <v>58</v>
      </c>
    </row>
    <row r="34" spans="1:3">
      <c s="4" t="s" r="A34">
        <v>59</v>
      </c>
      <c s="5" t="n" r="B34">
        <v>0</v>
      </c>
      <c s="7" t="n" r="C34">
        <v>0</v>
      </c>
    </row>
    <row r="35" spans="1:3">
      <c s="4" t="s" r="A35">
        <v>60</v>
      </c>
      <c s="5" t="n" r="B35">
        <v>3730</v>
      </c>
      <c s="5" t="n" r="C35">
        <v>3720</v>
      </c>
    </row>
    <row r="36" spans="1:3">
      <c s="4" t="s" r="A36">
        <v>61</v>
      </c>
      <c s="5" t="n" r="B36">
        <v>1335574</v>
      </c>
      <c s="5" t="n" r="C36">
        <v>1287941</v>
      </c>
    </row>
    <row r="37" spans="1:3">
      <c s="4" t="s" r="A37">
        <v>62</v>
      </c>
      <c s="5" t="n" r="B37">
        <v>-3303</v>
      </c>
      <c s="5" t="n" r="C37">
        <v>-385</v>
      </c>
    </row>
    <row r="38" spans="1:3">
      <c s="4" t="s" r="A38">
        <v>63</v>
      </c>
      <c s="5" t="n" r="B38">
        <v>3462576</v>
      </c>
      <c s="5" t="n" r="C38">
        <v>3676568</v>
      </c>
    </row>
    <row r="39" spans="1:3">
      <c s="4" t="s" r="A39">
        <v>64</v>
      </c>
      <c s="5" t="n" r="B39">
        <v>4798577</v>
      </c>
      <c s="5" t="n" r="C39">
        <v>4967844</v>
      </c>
    </row>
    <row r="40" spans="1:3">
      <c s="4" t="s" r="A40">
        <v>65</v>
      </c>
      <c s="7" t="n" r="B40">
        <v>15205877</v>
      </c>
      <c s="7" t="n" r="C40">
        <v>15076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217</v>
      </c>
      <c s="2" t="s" r="B1">
        <v>1</v>
      </c>
    </row>
    <row r="2" spans="1:2">
      <c s="2" t="s" r="B2">
        <v>2</v>
      </c>
    </row>
    <row r="3" spans="1:2">
      <c s="3" t="s" r="A3">
        <v>171</v>
      </c>
    </row>
    <row r="4" spans="1:2">
      <c s="4" t="s" r="A4">
        <v>218</v>
      </c>
      <c s="4" t="s"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r="1" spans="1:2">
      <c s="1" t="s" r="A1">
        <v>220</v>
      </c>
      <c s="2" t="s" r="B1">
        <v>1</v>
      </c>
    </row>
    <row r="2" spans="1:2">
      <c s="2" t="s" r="B2">
        <v>2</v>
      </c>
    </row>
    <row r="3" spans="1:2">
      <c s="4" t="s" r="A3">
        <v>221</v>
      </c>
      <c s="4" t="s" r="B3">
        <v>222</v>
      </c>
    </row>
    <row r="4" spans="1:2">
      <c s="4" t="s" r="A4">
        <v>223</v>
      </c>
      <c s="4" t="s" r="B4">
        <v>224</v>
      </c>
    </row>
    <row r="5" spans="1:2">
      <c s="4" t="s" r="A5">
        <v>225</v>
      </c>
      <c s="4" t="s" r="B5">
        <v>226</v>
      </c>
    </row>
    <row r="6" spans="1:2">
      <c s="4" t="s" r="A6">
        <v>227</v>
      </c>
      <c s="4" t="s" r="B6">
        <v>228</v>
      </c>
    </row>
    <row r="7" spans="1:2">
      <c s="4" t="s" r="A7">
        <v>229</v>
      </c>
    </row>
    <row r="8" spans="1:2">
      <c s="4" t="s" r="A8">
        <v>230</v>
      </c>
      <c s="4" t="s" r="B8">
        <v>231</v>
      </c>
    </row>
    <row r="9" spans="1:2">
      <c s="4" t="s" r="A9">
        <v>232</v>
      </c>
    </row>
    <row r="10" spans="1:2">
      <c s="4" t="s" r="A10">
        <v>230</v>
      </c>
      <c s="4" t="s" r="B10">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t="s" r="A1">
        <v>234</v>
      </c>
      <c s="2" t="s" r="B1">
        <v>1</v>
      </c>
    </row>
    <row r="2" spans="1:2">
      <c s="2" t="s" r="B2">
        <v>2</v>
      </c>
    </row>
    <row r="3" spans="1:2">
      <c s="3" t="s" r="A3">
        <v>177</v>
      </c>
    </row>
    <row r="4" spans="1:2">
      <c s="4" t="s" r="A4">
        <v>235</v>
      </c>
      <c s="4" t="s" r="B4">
        <v>236</v>
      </c>
    </row>
    <row r="5" spans="1:2">
      <c s="4" t="s" r="A5">
        <v>237</v>
      </c>
      <c s="4" t="s" r="B5">
        <v>238</v>
      </c>
    </row>
    <row r="6" spans="1:2">
      <c s="4" t="s" r="A6">
        <v>239</v>
      </c>
      <c s="4" t="s" r="B6">
        <v>240</v>
      </c>
    </row>
    <row r="7" spans="1:2">
      <c s="4" t="s" r="A7">
        <v>241</v>
      </c>
      <c s="4" t="s" r="B7">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43</v>
      </c>
      <c s="2" t="s" r="B1">
        <v>1</v>
      </c>
    </row>
    <row r="2" spans="1:2">
      <c s="2" t="s" r="B2">
        <v>2</v>
      </c>
    </row>
    <row r="3" spans="1:2">
      <c s="3" t="s" r="A3">
        <v>180</v>
      </c>
    </row>
    <row r="4" spans="1:2">
      <c s="4" t="s" r="A4">
        <v>244</v>
      </c>
      <c s="4" t="s" r="B4">
        <v>245</v>
      </c>
    </row>
    <row r="5" spans="1:2">
      <c s="4" t="s" r="A5">
        <v>246</v>
      </c>
      <c s="4" t="s" r="B5">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248</v>
      </c>
      <c s="2" t="s" r="B1">
        <v>1</v>
      </c>
    </row>
    <row r="2" spans="1:2">
      <c s="2" t="s" r="B2">
        <v>2</v>
      </c>
    </row>
    <row r="3" spans="1:2">
      <c s="4" t="s" r="A3">
        <v>249</v>
      </c>
    </row>
    <row r="4" spans="1:2">
      <c s="4" t="s" r="A4">
        <v>250</v>
      </c>
      <c s="4" t="s"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52</v>
      </c>
      <c s="2" t="s" r="B1">
        <v>1</v>
      </c>
    </row>
    <row r="2" spans="1:2">
      <c s="2" t="s" r="B2">
        <v>2</v>
      </c>
    </row>
    <row r="3" spans="1:2">
      <c s="3" t="s" r="A3">
        <v>189</v>
      </c>
    </row>
    <row r="4" spans="1:2">
      <c s="4" t="s" r="A4">
        <v>190</v>
      </c>
      <c s="4" t="s" r="B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s="1" t="s" r="A1">
        <v>254</v>
      </c>
      <c s="2" t="s" r="B1">
        <v>1</v>
      </c>
    </row>
    <row r="2" spans="1:2">
      <c s="2" t="s" r="B2">
        <v>2</v>
      </c>
    </row>
    <row r="3" spans="1:2">
      <c s="3" t="s" r="A3">
        <v>255</v>
      </c>
    </row>
    <row r="4" spans="1:2">
      <c s="4" t="s" r="A4">
        <v>256</v>
      </c>
      <c s="4" t="s" r="B4">
        <v>257</v>
      </c>
    </row>
    <row r="5" spans="1:2">
      <c s="4" t="s" r="A5">
        <v>258</v>
      </c>
      <c s="4" t="s" r="B5">
        <v>259</v>
      </c>
    </row>
    <row r="6" spans="1:2">
      <c s="4" t="s" r="A6">
        <v>260</v>
      </c>
    </row>
    <row r="7" spans="1:2">
      <c s="3" t="s" r="A7">
        <v>255</v>
      </c>
    </row>
    <row r="8" spans="1:2">
      <c s="4" t="s" r="A8">
        <v>261</v>
      </c>
      <c s="4" t="s" r="B8">
        <v>262</v>
      </c>
    </row>
    <row r="9" spans="1:2">
      <c s="4" t="s" r="A9">
        <v>263</v>
      </c>
      <c s="4" t="s" r="B9">
        <v>264</v>
      </c>
    </row>
    <row r="10" spans="1:2">
      <c s="4" t="s" r="A10">
        <v>265</v>
      </c>
    </row>
    <row r="11" spans="1:2">
      <c s="3" t="s" r="A11">
        <v>255</v>
      </c>
    </row>
    <row r="12" spans="1:2">
      <c s="4" t="s" r="A12">
        <v>261</v>
      </c>
      <c s="4" t="s" r="B12">
        <v>266</v>
      </c>
    </row>
    <row r="13" spans="1:2">
      <c s="4" t="s" r="A13">
        <v>263</v>
      </c>
      <c s="4" t="s" r="B13">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8</v>
      </c>
      <c s="2" t="s" r="B1">
        <v>2</v>
      </c>
      <c s="2" t="s" r="C1">
        <v>25</v>
      </c>
    </row>
    <row r="2" spans="1:3">
      <c s="3" t="s" r="A2">
        <v>168</v>
      </c>
    </row>
    <row r="3" spans="1:3">
      <c s="4" t="s" r="A3">
        <v>269</v>
      </c>
      <c s="7" t="n" r="B3">
        <v>15936</v>
      </c>
      <c s="7" t="n" r="C3">
        <v>15659</v>
      </c>
    </row>
    <row r="4" spans="1:3">
      <c s="4" t="s" r="A4">
        <v>270</v>
      </c>
      <c s="5" t="n" r="B4">
        <v>77074</v>
      </c>
      <c s="5" t="n" r="C4">
        <v>86520</v>
      </c>
    </row>
    <row r="5" spans="1:3">
      <c s="4" t="s" r="A5">
        <v>109</v>
      </c>
      <c s="7" t="n" r="B5">
        <v>93010</v>
      </c>
      <c s="7" t="n" r="C5">
        <v>10217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71</v>
      </c>
      <c s="2" t="s" r="B1">
        <v>77</v>
      </c>
      <c s="2" t="s" r="D1">
        <v>1</v>
      </c>
    </row>
    <row r="2" spans="1:5">
      <c s="2" t="s" r="B2">
        <v>2</v>
      </c>
      <c s="2" t="s" r="C2">
        <v>78</v>
      </c>
      <c s="2" t="s" r="D2">
        <v>2</v>
      </c>
      <c s="2" t="s" r="E2">
        <v>78</v>
      </c>
    </row>
    <row r="3" spans="1:5">
      <c s="3" t="s" r="A3">
        <v>168</v>
      </c>
    </row>
    <row r="4" spans="1:5">
      <c s="4" t="s" r="A4">
        <v>272</v>
      </c>
      <c s="5" t="n" r="B4">
        <v>688800</v>
      </c>
      <c s="5" t="n" r="D4">
        <v>1521000</v>
      </c>
    </row>
    <row r="5" spans="1:5">
      <c s="3" t="s" r="A5">
        <v>273</v>
      </c>
    </row>
    <row r="6" spans="1:5">
      <c s="4" t="s" r="A6">
        <v>274</v>
      </c>
      <c s="7" t="n" r="B6">
        <v>-82423</v>
      </c>
      <c s="7" t="n" r="C6">
        <v>533521</v>
      </c>
      <c s="7" t="n" r="D6">
        <v>-213992</v>
      </c>
      <c s="7" t="n" r="E6">
        <v>863293</v>
      </c>
    </row>
    <row r="7" spans="1:5">
      <c s="4" t="s" r="A7">
        <v>275</v>
      </c>
      <c s="5" t="n" r="B7">
        <v>369599000</v>
      </c>
      <c s="5" t="n" r="C7">
        <v>368814000</v>
      </c>
      <c s="5" t="n" r="D7">
        <v>369499000</v>
      </c>
      <c s="5" t="n" r="E7">
        <v>368740000</v>
      </c>
    </row>
    <row r="8" spans="1:5">
      <c s="4" t="s" r="A8">
        <v>276</v>
      </c>
      <c s="5" t="n" r="B8">
        <v>0</v>
      </c>
      <c s="5" t="n" r="C8">
        <v>1714000</v>
      </c>
      <c s="5" t="n" r="D8">
        <v>0</v>
      </c>
      <c s="5" t="n" r="E8">
        <v>1892000</v>
      </c>
    </row>
    <row r="9" spans="1:5">
      <c s="4" t="s" r="A9">
        <v>277</v>
      </c>
      <c s="5" t="n" r="B9">
        <v>369599000</v>
      </c>
      <c s="5" t="n" r="C9">
        <v>370528000</v>
      </c>
      <c s="5" t="n" r="D9">
        <v>369499000</v>
      </c>
      <c s="5" t="n" r="E9">
        <v>370632000</v>
      </c>
    </row>
    <row r="10" spans="1:5">
      <c s="3" t="s" r="A10">
        <v>278</v>
      </c>
    </row>
    <row r="11" spans="1:5">
      <c s="4" t="s" r="A11">
        <v>279</v>
      </c>
      <c s="8" t="n" r="B11">
        <v>-0.22</v>
      </c>
      <c s="8" t="n" r="C11">
        <v>1.45</v>
      </c>
      <c s="8" t="n" r="D11">
        <v>-0.58</v>
      </c>
      <c s="8" t="n" r="E11">
        <v>2.34</v>
      </c>
    </row>
    <row r="12" spans="1:5">
      <c s="4" t="s" r="A12">
        <v>280</v>
      </c>
      <c s="8" t="n" r="B12">
        <v>-0.22</v>
      </c>
      <c s="8" t="n" r="C12">
        <v>1.44</v>
      </c>
      <c s="8" t="n" r="D12">
        <v>-0.58</v>
      </c>
      <c s="8" t="n" r="E12">
        <v>2.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281</v>
      </c>
      <c s="2" t="s" r="B1">
        <v>2</v>
      </c>
      <c s="2" t="s" r="C1">
        <v>282</v>
      </c>
      <c s="2" t="s" r="D1">
        <v>25</v>
      </c>
    </row>
    <row r="2" spans="1:4">
      <c s="3" t="s" r="A2">
        <v>283</v>
      </c>
    </row>
    <row r="3" spans="1:4">
      <c s="4" t="s" r="A3">
        <v>284</v>
      </c>
      <c s="7" t="n" r="B3">
        <v>64</v>
      </c>
      <c s="9" t="n" r="C3">
        <v>65.7</v>
      </c>
      <c s="7" t="n" r="D3">
        <v>69</v>
      </c>
    </row>
    <row r="4" spans="1:4">
      <c s="4" t="s" r="A4">
        <v>285</v>
      </c>
    </row>
    <row r="5" spans="1:4">
      <c s="3" t="s" r="A5">
        <v>283</v>
      </c>
    </row>
    <row r="6" spans="1:4">
      <c s="4" t="s" r="A6">
        <v>284</v>
      </c>
      <c s="9" t="n" r="B6">
        <v>7.6</v>
      </c>
      <c s="7" t="n" r="D6">
        <v>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66</v>
      </c>
      <c s="2" t="s" r="B1">
        <v>2</v>
      </c>
      <c s="2" t="s" r="C1">
        <v>25</v>
      </c>
    </row>
    <row r="2" spans="1:3">
      <c s="3" t="s" r="A2">
        <v>67</v>
      </c>
    </row>
    <row r="3" spans="1:3">
      <c s="4" t="s" r="A3">
        <v>68</v>
      </c>
      <c s="8" t="n" r="B3">
        <v>0.01</v>
      </c>
      <c s="8" t="n" r="C3">
        <v>0.01</v>
      </c>
    </row>
    <row r="4" spans="1:3">
      <c s="4" t="s" r="A4">
        <v>69</v>
      </c>
      <c s="5" t="n" r="B4">
        <v>25000000</v>
      </c>
      <c s="5" t="n" r="C4">
        <v>25000000</v>
      </c>
    </row>
    <row r="5" spans="1:3">
      <c s="4" t="s" r="A5">
        <v>70</v>
      </c>
      <c s="4" t="s" r="B5">
        <v>57</v>
      </c>
      <c s="4" t="s" r="C5">
        <v>57</v>
      </c>
    </row>
    <row r="6" spans="1:3">
      <c s="4" t="s" r="A6">
        <v>71</v>
      </c>
      <c s="4" t="s" r="B6">
        <v>57</v>
      </c>
      <c s="4" t="s" r="C6">
        <v>57</v>
      </c>
    </row>
    <row r="7" spans="1:3">
      <c s="4" t="s" r="A7">
        <v>72</v>
      </c>
      <c s="8" t="n" r="B7">
        <v>0.01</v>
      </c>
      <c s="8" t="n" r="C7">
        <v>0.01</v>
      </c>
    </row>
    <row r="8" spans="1:3">
      <c s="4" t="s" r="A8">
        <v>73</v>
      </c>
      <c s="5" t="n" r="B8">
        <v>1000000000</v>
      </c>
      <c s="5" t="n" r="C8">
        <v>500000000</v>
      </c>
    </row>
    <row r="9" spans="1:3">
      <c s="4" t="s" r="A9">
        <v>74</v>
      </c>
      <c s="5" t="n" r="B9">
        <v>372968752</v>
      </c>
      <c s="5" t="n" r="C9">
        <v>372005502</v>
      </c>
    </row>
    <row r="10" spans="1:3">
      <c s="4" t="s" r="A10">
        <v>75</v>
      </c>
      <c s="5" t="n" r="B10">
        <v>372968752</v>
      </c>
      <c s="5" t="n" r="C10">
        <v>372005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286</v>
      </c>
      <c s="2" t="s" r="B1">
        <v>77</v>
      </c>
      <c s="2" t="s" r="C1">
        <v>1</v>
      </c>
    </row>
    <row r="2" spans="1:3">
      <c s="2" t="s" r="B2">
        <v>2</v>
      </c>
      <c s="2" t="s" r="C2">
        <v>2</v>
      </c>
    </row>
    <row r="3" spans="1:3">
      <c s="3" t="s" r="A3">
        <v>287</v>
      </c>
    </row>
    <row r="4" spans="1:3">
      <c s="4" t="s" r="A4">
        <v>288</v>
      </c>
      <c s="9" t="n" r="B4">
        <v>0.9</v>
      </c>
      <c s="9" t="n" r="C4">
        <v>1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89</v>
      </c>
      <c s="2" t="s" r="B1">
        <v>1</v>
      </c>
    </row>
    <row r="2" spans="1:3">
      <c s="2" t="s" r="B2">
        <v>2</v>
      </c>
      <c s="2" t="s" r="C2">
        <v>78</v>
      </c>
    </row>
    <row r="3" spans="1:3">
      <c s="3" t="s" r="A3">
        <v>171</v>
      </c>
    </row>
    <row r="4" spans="1:3">
      <c s="4" t="s" r="A4">
        <v>290</v>
      </c>
      <c s="7" t="n" r="B4">
        <v>204180</v>
      </c>
      <c s="7" t="n" r="C4">
        <v>173057</v>
      </c>
    </row>
    <row r="5" spans="1:3">
      <c s="4" t="s" r="A5">
        <v>291</v>
      </c>
      <c s="5" t="n" r="B5">
        <v>27</v>
      </c>
      <c s="5" t="n" r="C5">
        <v>4012</v>
      </c>
    </row>
    <row r="6" spans="1:3">
      <c s="4" t="s" r="A6">
        <v>292</v>
      </c>
      <c s="5" t="n" r="B6">
        <v>59117</v>
      </c>
      <c s="5" t="n" r="C6">
        <v>5</v>
      </c>
    </row>
    <row r="7" spans="1:3">
      <c s="3" t="s" r="A7">
        <v>293</v>
      </c>
    </row>
    <row r="8" spans="1:3">
      <c s="4" t="s" r="A8">
        <v>294</v>
      </c>
      <c s="5" t="n" r="B8">
        <v>-482475</v>
      </c>
      <c s="5" t="n" r="C8">
        <v>235431</v>
      </c>
    </row>
    <row r="9" spans="1:3">
      <c s="4" t="s" r="A9">
        <v>295</v>
      </c>
      <c s="7" t="n" r="B9">
        <v>6267</v>
      </c>
      <c s="7" t="n" r="C9">
        <v>62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8"/>
  </cols>
  <sheetData>
    <row r="1" spans="1:2">
      <c s="1" t="s" r="A1">
        <v>296</v>
      </c>
      <c s="2" t="s" r="B1">
        <v>1</v>
      </c>
    </row>
    <row r="2" spans="1:2">
      <c s="2" t="s" r="B2">
        <v>297</v>
      </c>
    </row>
    <row r="3" spans="1:2">
      <c s="4" t="s" r="A3">
        <v>298</v>
      </c>
    </row>
    <row r="4" spans="1:2">
      <c s="3" t="s" r="A4">
        <v>299</v>
      </c>
    </row>
    <row r="5" spans="1:2">
      <c s="4" t="s" r="A5">
        <v>300</v>
      </c>
      <c s="5" t="n" r="B5">
        <v>1104000</v>
      </c>
    </row>
    <row r="6" spans="1:2">
      <c s="4" t="s" r="A6">
        <v>301</v>
      </c>
      <c s="10" t="n" r="B6">
        <v>98.36</v>
      </c>
    </row>
    <row r="7" spans="1:2">
      <c s="4" t="s" r="A7">
        <v>302</v>
      </c>
    </row>
    <row r="8" spans="1:2">
      <c s="3" t="s" r="A8">
        <v>299</v>
      </c>
    </row>
    <row r="9" spans="1:2">
      <c s="4" t="s" r="A9">
        <v>303</v>
      </c>
      <c s="10" t="n" r="B9">
        <v>95.84999999999999</v>
      </c>
    </row>
    <row r="10" spans="1:2">
      <c s="4" t="s" r="A10">
        <v>304</v>
      </c>
    </row>
    <row r="11" spans="1:2">
      <c s="3" t="s" r="A11">
        <v>299</v>
      </c>
    </row>
    <row r="12" spans="1:2">
      <c s="4" t="s" r="A12">
        <v>303</v>
      </c>
      <c s="10" t="n" r="B12">
        <v>103.75</v>
      </c>
    </row>
    <row r="13" spans="1:2">
      <c s="4" t="s" r="A13">
        <v>305</v>
      </c>
    </row>
    <row r="14" spans="1:2">
      <c s="3" t="s" r="A14">
        <v>299</v>
      </c>
    </row>
    <row r="15" spans="1:2">
      <c s="4" t="s" r="A15">
        <v>300</v>
      </c>
      <c s="5" t="n" r="B15">
        <v>184000</v>
      </c>
    </row>
    <row r="16" spans="1:2">
      <c s="4" t="s" r="A16">
        <v>301</v>
      </c>
      <c s="10" t="n" r="B16">
        <v>107.4</v>
      </c>
    </row>
    <row r="17" spans="1:2">
      <c s="4" t="s" r="A17">
        <v>306</v>
      </c>
    </row>
    <row r="18" spans="1:2">
      <c s="3" t="s" r="A18">
        <v>299</v>
      </c>
    </row>
    <row r="19" spans="1:2">
      <c s="4" t="s" r="A19">
        <v>300</v>
      </c>
      <c s="5" t="n" r="B19">
        <v>1464000</v>
      </c>
    </row>
    <row r="20" spans="1:2">
      <c s="4" t="s" r="A20">
        <v>301</v>
      </c>
      <c s="10" t="n" r="B20">
        <v>10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5"/>
  </cols>
  <sheetData>
    <row r="1" spans="1:2">
      <c s="1" t="s" r="A1">
        <v>307</v>
      </c>
      <c s="2" t="s" r="B1">
        <v>1</v>
      </c>
    </row>
    <row r="2" spans="1:2">
      <c s="2" t="s" r="B2">
        <v>308</v>
      </c>
    </row>
    <row r="3" spans="1:2">
      <c s="4" t="s" r="A3">
        <v>309</v>
      </c>
    </row>
    <row r="4" spans="1:2">
      <c s="3" t="s" r="A4">
        <v>299</v>
      </c>
    </row>
    <row r="5" spans="1:2">
      <c s="4" t="s" r="A5">
        <v>310</v>
      </c>
      <c s="5" t="n" r="B5">
        <v>9780000</v>
      </c>
    </row>
    <row r="6" spans="1:2">
      <c s="4" t="s" r="A6">
        <v>311</v>
      </c>
      <c s="10" t="n" r="B6">
        <v>3.37</v>
      </c>
    </row>
    <row r="7" spans="1:2">
      <c s="4" t="s" r="A7">
        <v>312</v>
      </c>
    </row>
    <row r="8" spans="1:2">
      <c s="3" t="s" r="A8">
        <v>299</v>
      </c>
    </row>
    <row r="9" spans="1:2">
      <c s="4" t="s" r="A9">
        <v>310</v>
      </c>
      <c s="5" t="n" r="B9">
        <v>7360000</v>
      </c>
    </row>
    <row r="10" spans="1:2">
      <c s="4" t="s" r="A10">
        <v>313</v>
      </c>
      <c s="10" t="n" r="B10">
        <v>3.69</v>
      </c>
    </row>
    <row r="11" spans="1:2">
      <c s="4" t="s" r="A11">
        <v>314</v>
      </c>
      <c s="10" t="n" r="B11">
        <v>5.04</v>
      </c>
    </row>
    <row r="12" spans="1:2">
      <c s="4" t="s" r="A12">
        <v>315</v>
      </c>
    </row>
    <row r="13" spans="1:2">
      <c s="3" t="s" r="A13">
        <v>299</v>
      </c>
    </row>
    <row r="14" spans="1:2">
      <c s="4" t="s" r="A14">
        <v>310</v>
      </c>
      <c s="5" t="n" r="B14">
        <v>75930000</v>
      </c>
    </row>
    <row r="15" spans="1:2">
      <c s="4" t="s" r="A15">
        <v>316</v>
      </c>
      <c s="10" t="n" r="B15">
        <v>3.85</v>
      </c>
    </row>
    <row r="16" spans="1:2">
      <c s="4" t="s" r="A16">
        <v>317</v>
      </c>
    </row>
    <row r="17" spans="1:2">
      <c s="3" t="s" r="A17">
        <v>299</v>
      </c>
    </row>
    <row r="18" spans="1:2">
      <c s="4" t="s" r="A18">
        <v>310</v>
      </c>
      <c s="5" t="n" r="B18">
        <v>25550000</v>
      </c>
    </row>
    <row r="19" spans="1:2">
      <c s="4" t="s" r="A19">
        <v>316</v>
      </c>
      <c s="10" t="n" r="B19">
        <v>3.35</v>
      </c>
    </row>
    <row r="20" spans="1:2">
      <c s="4" t="s" r="A20">
        <v>318</v>
      </c>
    </row>
    <row r="21" spans="1:2">
      <c s="3" t="s" r="A21">
        <v>299</v>
      </c>
    </row>
    <row r="22" spans="1:2">
      <c s="4" t="s" r="A22">
        <v>310</v>
      </c>
      <c s="5" t="n" r="B22">
        <v>7300000</v>
      </c>
    </row>
    <row r="23" spans="1:2">
      <c s="4" t="s" r="A23">
        <v>313</v>
      </c>
      <c s="5" t="n" r="B23">
        <v>3</v>
      </c>
    </row>
    <row r="24" spans="1:2">
      <c s="4" t="s" r="A24">
        <v>314</v>
      </c>
      <c s="10" t="n" r="B24">
        <v>3.88</v>
      </c>
    </row>
    <row r="25" spans="1:2">
      <c s="4" t="s" r="A25">
        <v>319</v>
      </c>
    </row>
    <row r="26" spans="1:2">
      <c s="3" t="s" r="A26">
        <v>299</v>
      </c>
    </row>
    <row r="27" spans="1:2">
      <c s="4" t="s" r="A27">
        <v>320</v>
      </c>
      <c s="10" t="n" r="B27">
        <v>3.5</v>
      </c>
    </row>
    <row r="28" spans="1:2">
      <c s="4" t="s" r="A28">
        <v>321</v>
      </c>
      <c s="10" t="n" r="B28">
        <v>4.89</v>
      </c>
    </row>
    <row r="29" spans="1:2">
      <c s="4" t="s" r="A29">
        <v>322</v>
      </c>
    </row>
    <row r="30" spans="1:2">
      <c s="3" t="s" r="A30">
        <v>299</v>
      </c>
    </row>
    <row r="31" spans="1:2">
      <c s="4" t="s" r="A31">
        <v>320</v>
      </c>
      <c s="10" t="n" r="B31">
        <v>3.75</v>
      </c>
    </row>
    <row r="32" spans="1:2">
      <c s="4" t="s" r="A32">
        <v>321</v>
      </c>
      <c s="10" t="n" r="B32">
        <v>5.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3</v>
      </c>
      <c s="2" t="s" r="B1">
        <v>77</v>
      </c>
      <c s="2" t="s" r="D1">
        <v>1</v>
      </c>
    </row>
    <row r="2" spans="1:5">
      <c s="2" t="s" r="B2">
        <v>2</v>
      </c>
      <c s="2" t="s" r="C2">
        <v>78</v>
      </c>
      <c s="2" t="s" r="D2">
        <v>2</v>
      </c>
      <c s="2" t="s" r="E2">
        <v>78</v>
      </c>
    </row>
    <row r="3" spans="1:5">
      <c s="3" t="s" r="A3">
        <v>324</v>
      </c>
    </row>
    <row r="4" spans="1:5">
      <c s="4" t="s" r="A4">
        <v>325</v>
      </c>
      <c s="7" t="n" r="B4">
        <v>11917</v>
      </c>
      <c s="7" t="n" r="C4">
        <v>190</v>
      </c>
      <c s="7" t="n" r="D4">
        <v>48534</v>
      </c>
      <c s="7" t="n" r="E4">
        <v>-97217</v>
      </c>
    </row>
    <row r="5" spans="1:5">
      <c s="3" t="s" r="A5">
        <v>326</v>
      </c>
    </row>
    <row r="6" spans="1:5">
      <c s="4" t="s" r="A6">
        <v>327</v>
      </c>
      <c s="5" t="n" r="B6">
        <v>34610</v>
      </c>
      <c s="5" t="n" r="C6">
        <v>473809</v>
      </c>
      <c s="5" t="n" r="D6">
        <v>26011</v>
      </c>
      <c s="5" t="n" r="E6">
        <v>269018</v>
      </c>
    </row>
    <row r="7" spans="1:5">
      <c s="4" t="s" r="A7">
        <v>81</v>
      </c>
      <c s="5" t="n" r="B7">
        <v>46527</v>
      </c>
      <c s="5" t="n" r="C7">
        <v>473999</v>
      </c>
      <c s="5" t="n" r="D7">
        <v>74545</v>
      </c>
      <c s="5" t="n" r="E7">
        <v>171801</v>
      </c>
    </row>
    <row r="8" spans="1:5">
      <c s="4" t="s" r="A8">
        <v>328</v>
      </c>
    </row>
    <row r="9" spans="1:5">
      <c s="3" t="s" r="A9">
        <v>324</v>
      </c>
    </row>
    <row r="10" spans="1:5">
      <c s="4" t="s" r="A10">
        <v>325</v>
      </c>
      <c s="5" t="n" r="B10">
        <v>0</v>
      </c>
      <c s="5" t="n" r="C10">
        <v>-4126</v>
      </c>
      <c s="5" t="n" r="D10">
        <v>0</v>
      </c>
      <c s="5" t="n" r="E10">
        <v>-77148</v>
      </c>
    </row>
    <row r="11" spans="1:5">
      <c s="3" t="s" r="A11">
        <v>326</v>
      </c>
    </row>
    <row r="12" spans="1:5">
      <c s="4" t="s" r="A12">
        <v>327</v>
      </c>
      <c s="5" t="n" r="B12">
        <v>0</v>
      </c>
      <c s="5" t="n" r="C12">
        <v>416637</v>
      </c>
      <c s="5" t="n" r="D12">
        <v>0</v>
      </c>
      <c s="5" t="n" r="E12">
        <v>228845</v>
      </c>
    </row>
    <row r="13" spans="1:5">
      <c s="4" t="s" r="A13">
        <v>329</v>
      </c>
    </row>
    <row r="14" spans="1:5">
      <c s="3" t="s" r="A14">
        <v>324</v>
      </c>
    </row>
    <row r="15" spans="1:5">
      <c s="4" t="s" r="A15">
        <v>325</v>
      </c>
      <c s="5" t="n" r="B15">
        <v>5142</v>
      </c>
      <c s="5" t="n" r="C15">
        <v>4549</v>
      </c>
      <c s="5" t="n" r="D15">
        <v>29084</v>
      </c>
      <c s="5" t="n" r="E15">
        <v>-17799</v>
      </c>
    </row>
    <row r="16" spans="1:5">
      <c s="3" t="s" r="A16">
        <v>326</v>
      </c>
    </row>
    <row r="17" spans="1:5">
      <c s="4" t="s" r="A17">
        <v>327</v>
      </c>
      <c s="5" t="n" r="B17">
        <v>36257</v>
      </c>
      <c s="5" t="n" r="C17">
        <v>25851</v>
      </c>
      <c s="5" t="n" r="D17">
        <v>33453</v>
      </c>
      <c s="5" t="n" r="E17">
        <v>7944</v>
      </c>
    </row>
    <row r="18" spans="1:5">
      <c s="4" t="s" r="A18">
        <v>330</v>
      </c>
    </row>
    <row r="19" spans="1:5">
      <c s="3" t="s" r="A19">
        <v>324</v>
      </c>
    </row>
    <row r="20" spans="1:5">
      <c s="4" t="s" r="A20">
        <v>325</v>
      </c>
      <c s="5" t="n" r="B20">
        <v>0</v>
      </c>
      <c s="5" t="n" r="C20">
        <v>-233</v>
      </c>
      <c s="5" t="n" r="D20">
        <v>0</v>
      </c>
      <c s="5" t="n" r="E20">
        <v>-2270</v>
      </c>
    </row>
    <row r="21" spans="1:5">
      <c s="3" t="s" r="A21">
        <v>326</v>
      </c>
    </row>
    <row r="22" spans="1:5">
      <c s="4" t="s" r="A22">
        <v>327</v>
      </c>
      <c s="5" t="n" r="B22">
        <v>0</v>
      </c>
      <c s="5" t="n" r="C22">
        <v>27386</v>
      </c>
      <c s="5" t="n" r="D22">
        <v>0</v>
      </c>
      <c s="5" t="n" r="E22">
        <v>28300</v>
      </c>
    </row>
    <row r="23" spans="1:5">
      <c s="4" t="s" r="A23">
        <v>331</v>
      </c>
    </row>
    <row r="24" spans="1:5">
      <c s="3" t="s" r="A24">
        <v>324</v>
      </c>
    </row>
    <row r="25" spans="1:5">
      <c s="4" t="s" r="A25">
        <v>325</v>
      </c>
      <c s="5" t="n" r="B25">
        <v>6775</v>
      </c>
      <c s="5" t="n" r="C25">
        <v>0</v>
      </c>
      <c s="5" t="n" r="D25">
        <v>19450</v>
      </c>
      <c s="5" t="n" r="E25">
        <v>0</v>
      </c>
    </row>
    <row r="26" spans="1:5">
      <c s="3" t="s" r="A26">
        <v>326</v>
      </c>
    </row>
    <row r="27" spans="1:5">
      <c s="4" t="s" r="A27">
        <v>327</v>
      </c>
      <c s="5" t="n" r="B27">
        <v>-2264</v>
      </c>
      <c s="5" t="n" r="C27">
        <v>3935</v>
      </c>
      <c s="5" t="n" r="D27">
        <v>-11986</v>
      </c>
      <c s="5" t="n" r="E27">
        <v>3929</v>
      </c>
    </row>
    <row r="28" spans="1:5">
      <c s="4" t="s" r="A28">
        <v>332</v>
      </c>
    </row>
    <row r="29" spans="1:5">
      <c s="3" t="s" r="A29">
        <v>326</v>
      </c>
    </row>
    <row r="30" spans="1:5">
      <c s="4" t="s" r="A30">
        <v>327</v>
      </c>
      <c s="7" t="n" r="B30">
        <v>617</v>
      </c>
      <c s="7" t="n" r="C30">
        <v>0</v>
      </c>
      <c s="7" t="n" r="D30">
        <v>4544</v>
      </c>
      <c s="7" t="n" r="E30">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33</v>
      </c>
      <c s="2" t="s" r="B1">
        <v>2</v>
      </c>
      <c s="2" t="s" r="C1">
        <v>25</v>
      </c>
    </row>
    <row r="2" spans="1:3">
      <c s="3" t="s" r="A2">
        <v>174</v>
      </c>
    </row>
    <row r="3" spans="1:3">
      <c s="4" t="s" r="A3">
        <v>334</v>
      </c>
      <c s="7" t="n" r="B3">
        <v>105881</v>
      </c>
      <c s="7" t="n" r="C3">
        <v>84415</v>
      </c>
    </row>
    <row r="4" spans="1:3">
      <c s="4" t="s" r="A4">
        <v>335</v>
      </c>
      <c s="5" t="n" r="B4">
        <v>0</v>
      </c>
      <c s="5" t="n" r="C4">
        <v>0</v>
      </c>
    </row>
    <row r="5" spans="1:3">
      <c s="4" t="s" r="A5">
        <v>336</v>
      </c>
      <c s="5" t="n" r="B5">
        <v>105881</v>
      </c>
      <c s="5" t="n" r="C5">
        <v>84415</v>
      </c>
    </row>
    <row r="6" spans="1:3">
      <c s="4" t="s" r="A6">
        <v>337</v>
      </c>
      <c s="5" t="n" r="B6">
        <v>-209</v>
      </c>
      <c s="5" t="n" r="C6">
        <v>-4770</v>
      </c>
    </row>
    <row r="7" spans="1:3">
      <c s="4" t="s" r="A7">
        <v>338</v>
      </c>
      <c s="5" t="n" r="B7">
        <v>0</v>
      </c>
      <c s="5" t="n" r="C7">
        <v>16</v>
      </c>
    </row>
    <row r="8" spans="1:3">
      <c s="4" t="s" r="A8">
        <v>339</v>
      </c>
      <c s="7" t="n" r="B8">
        <v>-209</v>
      </c>
      <c s="7" t="n" r="C8">
        <v>-47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40</v>
      </c>
      <c s="2" t="s" r="B1">
        <v>2</v>
      </c>
      <c s="2" t="s" r="C1">
        <v>25</v>
      </c>
    </row>
    <row r="2" spans="1:3">
      <c s="3" t="s" r="A2">
        <v>174</v>
      </c>
    </row>
    <row r="3" spans="1:3">
      <c s="4" t="s" r="A3">
        <v>32</v>
      </c>
      <c s="7" t="n" r="B3">
        <v>78610</v>
      </c>
      <c s="7" t="n" r="C3">
        <v>52423</v>
      </c>
    </row>
    <row r="4" spans="1:3">
      <c s="4" t="s" r="A4">
        <v>38</v>
      </c>
      <c s="5" t="n" r="B4">
        <v>27271</v>
      </c>
      <c s="5" t="n" r="C4">
        <v>31992</v>
      </c>
    </row>
    <row r="5" spans="1:3">
      <c s="4" t="s" r="A5">
        <v>336</v>
      </c>
      <c s="5" t="n" r="B5">
        <v>105881</v>
      </c>
      <c s="5" t="n" r="C5">
        <v>84415</v>
      </c>
    </row>
    <row r="6" spans="1:3">
      <c s="4" t="s" r="A6">
        <v>46</v>
      </c>
      <c s="5" t="n" r="B6">
        <v>-99</v>
      </c>
      <c s="5" t="n" r="C6">
        <v>-1645</v>
      </c>
    </row>
    <row r="7" spans="1:3">
      <c s="4" t="s" r="A7">
        <v>53</v>
      </c>
      <c s="5" t="n" r="B7">
        <v>-110</v>
      </c>
      <c s="5" t="n" r="C7">
        <v>-3109</v>
      </c>
    </row>
    <row r="8" spans="1:3">
      <c s="4" t="s" r="A8">
        <v>339</v>
      </c>
      <c s="5" t="n" r="B8">
        <v>-209</v>
      </c>
      <c s="5" t="n" r="C8">
        <v>-4754</v>
      </c>
    </row>
    <row r="9" spans="1:3">
      <c s="4" t="s" r="A9">
        <v>341</v>
      </c>
      <c s="7" t="n" r="B9">
        <v>105672</v>
      </c>
      <c s="7" t="n" r="C9">
        <v>796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42</v>
      </c>
      <c s="2" t="s" r="B1">
        <v>2</v>
      </c>
      <c s="2" t="s" r="C1">
        <v>25</v>
      </c>
    </row>
    <row r="2" spans="1:3">
      <c s="3" t="s" r="A2">
        <v>343</v>
      </c>
    </row>
    <row r="3" spans="1:3">
      <c s="4" t="s" r="A3">
        <v>344</v>
      </c>
      <c s="7" t="n" r="B3">
        <v>105672</v>
      </c>
      <c s="7" t="n" r="C3">
        <v>79661</v>
      </c>
    </row>
    <row r="4" spans="1:3">
      <c s="4" t="s" r="A4">
        <v>345</v>
      </c>
    </row>
    <row r="5" spans="1:3">
      <c s="3" t="s" r="A5">
        <v>343</v>
      </c>
    </row>
    <row r="6" spans="1:3">
      <c s="4" t="s" r="A6">
        <v>344</v>
      </c>
      <c s="5" t="n" r="B6">
        <v>96052</v>
      </c>
      <c s="5" t="n" r="C6">
        <v>62599</v>
      </c>
    </row>
    <row r="7" spans="1:3">
      <c s="4" t="s" r="A7">
        <v>346</v>
      </c>
    </row>
    <row r="8" spans="1:3">
      <c s="3" t="s" r="A8">
        <v>343</v>
      </c>
    </row>
    <row r="9" spans="1:3">
      <c s="4" t="s" r="A9">
        <v>344</v>
      </c>
      <c s="5" t="n" r="B9">
        <v>9829</v>
      </c>
      <c s="5" t="n" r="C9">
        <v>21816</v>
      </c>
    </row>
    <row r="10" spans="1:3">
      <c s="4" t="s" r="A10">
        <v>347</v>
      </c>
    </row>
    <row r="11" spans="1:3">
      <c s="3" t="s" r="A11">
        <v>343</v>
      </c>
    </row>
    <row r="12" spans="1:3">
      <c s="4" t="s" r="A12">
        <v>344</v>
      </c>
      <c s="5" t="n" r="B12">
        <v>-209</v>
      </c>
      <c s="5" t="n" r="C12">
        <v>-4754</v>
      </c>
    </row>
    <row r="13" spans="1:3">
      <c s="4" t="s" r="A13">
        <v>348</v>
      </c>
    </row>
    <row r="14" spans="1:3">
      <c s="3" t="s" r="A14">
        <v>343</v>
      </c>
    </row>
    <row r="15" spans="1:3">
      <c s="4" t="s" r="A15">
        <v>344</v>
      </c>
      <c s="5" t="n" r="B15">
        <v>0</v>
      </c>
      <c s="5" t="n" r="C15">
        <v>0</v>
      </c>
    </row>
    <row r="16" spans="1:3">
      <c s="4" t="s" r="A16">
        <v>349</v>
      </c>
    </row>
    <row r="17" spans="1:3">
      <c s="3" t="s" r="A17">
        <v>343</v>
      </c>
    </row>
    <row r="18" spans="1:3">
      <c s="4" t="s" r="A18">
        <v>344</v>
      </c>
      <c s="5" t="n" r="B18">
        <v>0</v>
      </c>
      <c s="5" t="n" r="C18">
        <v>0</v>
      </c>
    </row>
    <row r="19" spans="1:3">
      <c s="4" t="s" r="A19">
        <v>350</v>
      </c>
    </row>
    <row r="20" spans="1:3">
      <c s="3" t="s" r="A20">
        <v>343</v>
      </c>
    </row>
    <row r="21" spans="1:3">
      <c s="4" t="s" r="A21">
        <v>344</v>
      </c>
      <c s="5" t="n" r="B21">
        <v>0</v>
      </c>
      <c s="5" t="n" r="C21">
        <v>0</v>
      </c>
    </row>
    <row r="22" spans="1:3">
      <c s="4" t="s" r="A22">
        <v>351</v>
      </c>
    </row>
    <row r="23" spans="1:3">
      <c s="3" t="s" r="A23">
        <v>343</v>
      </c>
    </row>
    <row r="24" spans="1:3">
      <c s="4" t="s" r="A24">
        <v>344</v>
      </c>
      <c s="5" t="n" r="B24">
        <v>0</v>
      </c>
      <c s="5" t="n" r="C24">
        <v>0</v>
      </c>
    </row>
    <row r="25" spans="1:3">
      <c s="4" t="s" r="A25">
        <v>352</v>
      </c>
    </row>
    <row r="26" spans="1:3">
      <c s="3" t="s" r="A26">
        <v>343</v>
      </c>
    </row>
    <row r="27" spans="1:3">
      <c s="4" t="s" r="A27">
        <v>344</v>
      </c>
      <c s="5" t="n" r="B27">
        <v>105672</v>
      </c>
      <c s="5" t="n" r="C27">
        <v>79661</v>
      </c>
    </row>
    <row r="28" spans="1:3">
      <c s="4" t="s" r="A28">
        <v>353</v>
      </c>
    </row>
    <row r="29" spans="1:3">
      <c s="3" t="s" r="A29">
        <v>343</v>
      </c>
    </row>
    <row r="30" spans="1:3">
      <c s="4" t="s" r="A30">
        <v>344</v>
      </c>
      <c s="5" t="n" r="B30">
        <v>96052</v>
      </c>
      <c s="5" t="n" r="C30">
        <v>62599</v>
      </c>
    </row>
    <row r="31" spans="1:3">
      <c s="4" t="s" r="A31">
        <v>354</v>
      </c>
    </row>
    <row r="32" spans="1:3">
      <c s="3" t="s" r="A32">
        <v>343</v>
      </c>
    </row>
    <row r="33" spans="1:3">
      <c s="4" t="s" r="A33">
        <v>344</v>
      </c>
      <c s="5" t="n" r="B33">
        <v>9829</v>
      </c>
      <c s="5" t="n" r="C33">
        <v>21816</v>
      </c>
    </row>
    <row r="34" spans="1:3">
      <c s="4" t="s" r="A34">
        <v>355</v>
      </c>
    </row>
    <row r="35" spans="1:3">
      <c s="3" t="s" r="A35">
        <v>343</v>
      </c>
    </row>
    <row r="36" spans="1:3">
      <c s="4" t="s" r="A36">
        <v>344</v>
      </c>
      <c s="5" t="n" r="B36">
        <v>-209</v>
      </c>
      <c s="5" t="n" r="C36">
        <v>-4754</v>
      </c>
    </row>
    <row r="37" spans="1:3">
      <c s="4" t="s" r="A37">
        <v>356</v>
      </c>
    </row>
    <row r="38" spans="1:3">
      <c s="3" t="s" r="A38">
        <v>343</v>
      </c>
    </row>
    <row r="39" spans="1:3">
      <c s="4" t="s" r="A39">
        <v>344</v>
      </c>
      <c s="5" t="n" r="B39">
        <v>0</v>
      </c>
      <c s="5" t="n" r="C39">
        <v>0</v>
      </c>
    </row>
    <row r="40" spans="1:3">
      <c s="4" t="s" r="A40">
        <v>357</v>
      </c>
    </row>
    <row r="41" spans="1:3">
      <c s="3" t="s" r="A41">
        <v>343</v>
      </c>
    </row>
    <row r="42" spans="1:3">
      <c s="4" t="s" r="A42">
        <v>344</v>
      </c>
      <c s="5" t="n" r="B42">
        <v>0</v>
      </c>
      <c s="5" t="n" r="C42">
        <v>0</v>
      </c>
    </row>
    <row r="43" spans="1:3">
      <c s="4" t="s" r="A43">
        <v>358</v>
      </c>
    </row>
    <row r="44" spans="1:3">
      <c s="3" t="s" r="A44">
        <v>343</v>
      </c>
    </row>
    <row r="45" spans="1:3">
      <c s="4" t="s" r="A45">
        <v>344</v>
      </c>
      <c s="5" t="n" r="B45">
        <v>0</v>
      </c>
      <c s="5" t="n" r="C45">
        <v>0</v>
      </c>
    </row>
    <row r="46" spans="1:3">
      <c s="4" t="s" r="A46">
        <v>359</v>
      </c>
    </row>
    <row r="47" spans="1:3">
      <c s="3" t="s" r="A47">
        <v>343</v>
      </c>
    </row>
    <row r="48" spans="1:3">
      <c s="4" t="s" r="A48">
        <v>344</v>
      </c>
      <c s="7" t="n" r="B48">
        <v>0</v>
      </c>
      <c s="7" t="n" r="C48">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15"/>
  </cols>
  <sheetData>
    <row r="1" spans="1:2">
      <c s="1" t="s" r="A1">
        <v>360</v>
      </c>
      <c s="2" t="s" r="B1">
        <v>1</v>
      </c>
    </row>
    <row r="2" spans="1:2">
      <c s="2" t="s" r="B2">
        <v>2</v>
      </c>
    </row>
    <row r="3" spans="1:2">
      <c s="3" t="s" r="A3">
        <v>361</v>
      </c>
    </row>
    <row r="4" spans="1:2">
      <c s="4" t="s" r="A4">
        <v>362</v>
      </c>
      <c s="4" t="s" r="B4">
        <v>363</v>
      </c>
    </row>
    <row r="5" spans="1:2">
      <c s="4" t="s" r="A5">
        <v>364</v>
      </c>
      <c s="4" t="s" r="B5">
        <v>365</v>
      </c>
    </row>
    <row r="6" spans="1:2">
      <c s="4" t="s" r="A6">
        <v>366</v>
      </c>
    </row>
    <row r="7" spans="1:2">
      <c s="3" t="s" r="A7">
        <v>361</v>
      </c>
    </row>
    <row r="8" spans="1:2">
      <c s="4" t="s" r="A8">
        <v>367</v>
      </c>
      <c s="4" t="s" r="B8">
        <v>368</v>
      </c>
    </row>
    <row r="9" spans="1:2">
      <c s="4" t="s" r="A9">
        <v>369</v>
      </c>
    </row>
    <row r="10" spans="1:2">
      <c s="3" t="s" r="A10">
        <v>361</v>
      </c>
    </row>
    <row r="11" spans="1:2">
      <c s="4" t="s" r="A11">
        <v>367</v>
      </c>
      <c s="4" t="s" r="B11">
        <v>370</v>
      </c>
    </row>
    <row r="12" spans="1:2">
      <c s="4" t="s" r="A12">
        <v>371</v>
      </c>
    </row>
    <row r="13" spans="1:2">
      <c s="3" t="s" r="A13">
        <v>361</v>
      </c>
    </row>
    <row r="14" spans="1:2">
      <c s="4" t="s" r="A14">
        <v>372</v>
      </c>
      <c s="4" t="s" r="B14">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73</v>
      </c>
      <c s="2" t="s" r="B1">
        <v>77</v>
      </c>
      <c s="2" t="s" r="D1">
        <v>1</v>
      </c>
    </row>
    <row r="2" spans="1:5">
      <c s="2" t="s" r="B2">
        <v>2</v>
      </c>
      <c s="2" t="s" r="C2">
        <v>78</v>
      </c>
      <c s="2" t="s" r="D2">
        <v>2</v>
      </c>
      <c s="2" t="s" r="E2">
        <v>78</v>
      </c>
    </row>
    <row r="3" spans="1:5">
      <c s="3" t="s" r="A3">
        <v>374</v>
      </c>
    </row>
    <row r="4" spans="1:5">
      <c s="4" t="s" r="A4">
        <v>375</v>
      </c>
      <c s="7" t="n" r="B4">
        <v>36302</v>
      </c>
      <c s="7" t="n" r="C4">
        <v>38046</v>
      </c>
      <c s="7" t="n" r="D4">
        <v>111346</v>
      </c>
      <c s="7" t="n" r="E4">
        <v>69337</v>
      </c>
    </row>
    <row r="5" spans="1:5">
      <c s="4" t="s" r="A5">
        <v>376</v>
      </c>
      <c s="5" t="n" r="B5">
        <v>60395</v>
      </c>
      <c s="5" t="n" r="C5">
        <v>47515</v>
      </c>
      <c s="5" t="n" r="D5">
        <v>209784</v>
      </c>
      <c s="5" t="n" r="E5">
        <v>153748</v>
      </c>
    </row>
    <row r="6" spans="1:5">
      <c s="4" t="s" r="A6">
        <v>377</v>
      </c>
      <c s="5" t="n" r="B6">
        <v>48500</v>
      </c>
      <c s="5" t="n" r="C6">
        <v>15400</v>
      </c>
      <c s="5" t="n" r="D6">
        <v>48500</v>
      </c>
      <c s="5" t="n" r="E6">
        <v>15400</v>
      </c>
    </row>
    <row r="7" spans="1:5">
      <c s="4" t="s" r="A7">
        <v>90</v>
      </c>
      <c s="5" t="n" r="B7">
        <v>96697</v>
      </c>
      <c s="7" t="n" r="C7">
        <v>85561</v>
      </c>
      <c s="5" t="n" r="D7">
        <v>321130</v>
      </c>
      <c s="7" t="n" r="E7">
        <v>223085</v>
      </c>
    </row>
    <row r="8" spans="1:5">
      <c s="4" t="s" r="A8">
        <v>378</v>
      </c>
    </row>
    <row r="9" spans="1:5">
      <c s="3" t="s" r="A9">
        <v>374</v>
      </c>
    </row>
    <row r="10" spans="1:5">
      <c s="4" t="s" r="A10">
        <v>375</v>
      </c>
      <c s="5" t="n" r="B10">
        <v>1300</v>
      </c>
      <c s="5" t="n" r="D10">
        <v>42500</v>
      </c>
    </row>
    <row r="11" spans="1:5">
      <c s="4" t="s" r="A11">
        <v>379</v>
      </c>
    </row>
    <row r="12" spans="1:5">
      <c s="3" t="s" r="A12">
        <v>374</v>
      </c>
    </row>
    <row r="13" spans="1:5">
      <c s="4" t="s" r="A13">
        <v>375</v>
      </c>
      <c s="5" t="n" r="B13">
        <v>26300</v>
      </c>
      <c s="5" t="n" r="D13">
        <v>26300</v>
      </c>
    </row>
    <row r="14" spans="1:5">
      <c s="4" t="s" r="A14">
        <v>380</v>
      </c>
    </row>
    <row r="15" spans="1:5">
      <c s="3" t="s" r="A15">
        <v>374</v>
      </c>
    </row>
    <row r="16" spans="1:5">
      <c s="4" t="s" r="A16">
        <v>375</v>
      </c>
      <c s="5" t="n" r="B16">
        <v>100</v>
      </c>
      <c s="5" t="n" r="D16">
        <v>8200</v>
      </c>
    </row>
    <row r="17" spans="1:5">
      <c s="4" t="s" r="A17">
        <v>381</v>
      </c>
    </row>
    <row r="18" spans="1:5">
      <c s="3" t="s" r="A18">
        <v>374</v>
      </c>
    </row>
    <row r="19" spans="1:5">
      <c s="4" t="s" r="A19">
        <v>375</v>
      </c>
      <c s="5" t="n" r="B19">
        <v>8200</v>
      </c>
      <c s="5" t="n" r="D19">
        <v>22900</v>
      </c>
    </row>
    <row r="20" spans="1:5">
      <c s="4" t="s" r="A20">
        <v>265</v>
      </c>
    </row>
    <row r="21" spans="1:5">
      <c s="3" t="s" r="A21">
        <v>374</v>
      </c>
    </row>
    <row r="22" spans="1:5">
      <c s="4" t="s" r="A22">
        <v>375</v>
      </c>
      <c s="7" t="n" r="B22">
        <v>400</v>
      </c>
      <c s="7" t="n" r="D22">
        <v>11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6</v>
      </c>
      <c s="2" t="s" r="B1">
        <v>77</v>
      </c>
      <c s="2" t="s" r="D1">
        <v>1</v>
      </c>
    </row>
    <row r="2" spans="1:5">
      <c s="2" t="s" r="B2">
        <v>2</v>
      </c>
      <c s="2" t="s" r="C2">
        <v>78</v>
      </c>
      <c s="2" t="s" r="D2">
        <v>2</v>
      </c>
      <c s="2" t="s" r="E2">
        <v>78</v>
      </c>
    </row>
    <row r="3" spans="1:5">
      <c s="3" t="s" r="A3">
        <v>79</v>
      </c>
    </row>
    <row r="4" spans="1:5">
      <c s="4" t="s" r="A4">
        <v>29</v>
      </c>
      <c s="7" t="n" r="B4">
        <v>628457</v>
      </c>
      <c s="7" t="n" r="C4">
        <v>1138460</v>
      </c>
      <c s="7" t="n" r="D4">
        <v>1999751</v>
      </c>
      <c s="7" t="n" r="E4">
        <v>3223605</v>
      </c>
    </row>
    <row r="5" spans="1:5">
      <c s="4" t="s" r="A5">
        <v>80</v>
      </c>
      <c s="5" t="n" r="B5">
        <v>0</v>
      </c>
      <c s="5" t="n" r="C5">
        <v>21821</v>
      </c>
      <c s="5" t="n" r="D5">
        <v>1400</v>
      </c>
      <c s="5" t="n" r="E5">
        <v>77094</v>
      </c>
    </row>
    <row r="6" spans="1:5">
      <c s="4" t="s" r="A6">
        <v>81</v>
      </c>
      <c s="5" t="n" r="B6">
        <v>46527</v>
      </c>
      <c s="5" t="n" r="C6">
        <v>473999</v>
      </c>
      <c s="5" t="n" r="D6">
        <v>74545</v>
      </c>
      <c s="5" t="n" r="E6">
        <v>171801</v>
      </c>
    </row>
    <row r="7" spans="1:5">
      <c s="4" t="s" r="A7">
        <v>82</v>
      </c>
      <c s="5" t="n" r="B7">
        <v>7685</v>
      </c>
      <c s="5" t="n" r="C7">
        <v>11048</v>
      </c>
      <c s="5" t="n" r="D7">
        <v>28991</v>
      </c>
      <c s="5" t="n" r="E7">
        <v>31418</v>
      </c>
    </row>
    <row r="8" spans="1:5">
      <c s="4" t="s" r="A8">
        <v>83</v>
      </c>
      <c s="5" t="n" r="B8">
        <v>682669</v>
      </c>
      <c s="5" t="n" r="C8">
        <v>1645328</v>
      </c>
      <c s="5" t="n" r="D8">
        <v>2104687</v>
      </c>
      <c s="5" t="n" r="E8">
        <v>3503918</v>
      </c>
    </row>
    <row r="9" spans="1:5">
      <c s="3" t="s" r="A9">
        <v>84</v>
      </c>
    </row>
    <row r="10" spans="1:5">
      <c s="4" t="s" r="A10">
        <v>85</v>
      </c>
      <c s="5" t="n" r="B10">
        <v>84036</v>
      </c>
      <c s="5" t="n" r="C10">
        <v>95700</v>
      </c>
      <c s="5" t="n" r="D10">
        <v>267058</v>
      </c>
      <c s="5" t="n" r="E10">
        <v>255911</v>
      </c>
    </row>
    <row r="11" spans="1:5">
      <c s="4" t="s" r="A11">
        <v>86</v>
      </c>
      <c s="5" t="n" r="B11">
        <v>0</v>
      </c>
      <c s="5" t="n" r="C11">
        <v>1674</v>
      </c>
      <c s="5" t="n" r="D11">
        <v>1654</v>
      </c>
      <c s="5" t="n" r="E11">
        <v>2870</v>
      </c>
    </row>
    <row r="12" spans="1:5">
      <c s="4" t="s" r="A12">
        <v>87</v>
      </c>
      <c s="5" t="n" r="B12">
        <v>47682</v>
      </c>
      <c s="5" t="n" r="C12">
        <v>97399</v>
      </c>
      <c s="5" t="n" r="D12">
        <v>157589</v>
      </c>
      <c s="5" t="n" r="E12">
        <v>272726</v>
      </c>
    </row>
    <row r="13" spans="1:5">
      <c s="4" t="s" r="A13">
        <v>88</v>
      </c>
      <c s="5" t="n" r="B13">
        <v>232</v>
      </c>
      <c s="5" t="n" r="C13">
        <v>13514</v>
      </c>
      <c s="5" t="n" r="D13">
        <v>14680</v>
      </c>
      <c s="5" t="n" r="E13">
        <v>29532</v>
      </c>
    </row>
    <row r="14" spans="1:5">
      <c s="4" t="s" r="A14">
        <v>82</v>
      </c>
      <c s="5" t="n" r="B14">
        <v>4059</v>
      </c>
      <c s="5" t="n" r="C14">
        <v>4337</v>
      </c>
      <c s="5" t="n" r="D14">
        <v>15045</v>
      </c>
      <c s="5" t="n" r="E14">
        <v>18390</v>
      </c>
    </row>
    <row r="15" spans="1:5">
      <c s="4" t="s" r="A15">
        <v>89</v>
      </c>
      <c s="5" t="n" r="B15">
        <v>448809</v>
      </c>
      <c s="5" t="n" r="C15">
        <v>363677</v>
      </c>
      <c s="5" t="n" r="D15">
        <v>1288278</v>
      </c>
      <c s="5" t="n" r="E15">
        <v>963409</v>
      </c>
    </row>
    <row r="16" spans="1:5">
      <c s="4" t="s" r="A16">
        <v>90</v>
      </c>
      <c s="5" t="n" r="B16">
        <v>96697</v>
      </c>
      <c s="5" t="n" r="C16">
        <v>85561</v>
      </c>
      <c s="5" t="n" r="D16">
        <v>321130</v>
      </c>
      <c s="5" t="n" r="E16">
        <v>223085</v>
      </c>
    </row>
    <row r="17" spans="1:5">
      <c s="4" t="s" r="A17">
        <v>91</v>
      </c>
      <c s="5" t="n" r="B17">
        <v>53798</v>
      </c>
      <c s="5" t="n" r="C17">
        <v>43980</v>
      </c>
      <c s="5" t="n" r="D17">
        <v>143368</v>
      </c>
      <c s="5" t="n" r="E17">
        <v>134435</v>
      </c>
    </row>
    <row r="18" spans="1:5">
      <c s="4" t="s" r="A18">
        <v>92</v>
      </c>
      <c s="5" t="n" r="B18">
        <v>-288</v>
      </c>
      <c s="5" t="n" r="C18">
        <v>-5411</v>
      </c>
      <c s="5" t="n" r="D18">
        <v>-22930</v>
      </c>
      <c s="5" t="n" r="E18">
        <v>952</v>
      </c>
    </row>
    <row r="19" spans="1:5">
      <c s="4" t="s" r="A19">
        <v>93</v>
      </c>
      <c s="5" t="n" r="B19">
        <v>735025</v>
      </c>
      <c s="5" t="n" r="C19">
        <v>700431</v>
      </c>
      <c s="5" t="n" r="D19">
        <v>2185872</v>
      </c>
      <c s="5" t="n" r="E19">
        <v>1901310</v>
      </c>
    </row>
    <row r="20" spans="1:5">
      <c s="4" t="s" r="A20">
        <v>94</v>
      </c>
      <c s="5" t="n" r="B20">
        <v>-52356</v>
      </c>
      <c s="5" t="n" r="C20">
        <v>944897</v>
      </c>
      <c s="5" t="n" r="D20">
        <v>-81185</v>
      </c>
      <c s="5" t="n" r="E20">
        <v>1602608</v>
      </c>
    </row>
    <row r="21" spans="1:5">
      <c s="3" t="s" r="A21">
        <v>95</v>
      </c>
    </row>
    <row r="22" spans="1:5">
      <c s="4" t="s" r="A22">
        <v>96</v>
      </c>
      <c s="5" t="n" r="B22">
        <v>-79399</v>
      </c>
      <c s="5" t="n" r="C22">
        <v>-73912</v>
      </c>
      <c s="5" t="n" r="D22">
        <v>-232904</v>
      </c>
      <c s="5" t="n" r="E22">
        <v>-209728</v>
      </c>
    </row>
    <row r="23" spans="1:5">
      <c s="4" t="s" r="A23">
        <v>97</v>
      </c>
      <c s="5" t="n" r="B23">
        <v>0</v>
      </c>
      <c s="5" t="n" r="C23">
        <v>-24517</v>
      </c>
      <c s="5" t="n" r="D23">
        <v>0</v>
      </c>
      <c s="5" t="n" r="E23">
        <v>-24517</v>
      </c>
    </row>
    <row r="24" spans="1:5">
      <c s="4" t="s" r="A24">
        <v>98</v>
      </c>
      <c s="5" t="n" r="B24">
        <v>588</v>
      </c>
      <c s="5" t="n" r="C24">
        <v>393</v>
      </c>
      <c s="5" t="n" r="D24">
        <v>1474</v>
      </c>
      <c s="5" t="n" r="E24">
        <v>1945</v>
      </c>
    </row>
    <row r="25" spans="1:5">
      <c s="4" t="s" r="A25">
        <v>99</v>
      </c>
      <c s="5" t="n" r="B25">
        <v>-78811</v>
      </c>
      <c s="5" t="n" r="C25">
        <v>-98036</v>
      </c>
      <c s="5" t="n" r="D25">
        <v>-231430</v>
      </c>
      <c s="5" t="n" r="E25">
        <v>-232300</v>
      </c>
    </row>
    <row r="26" spans="1:5">
      <c s="4" t="s" r="A26">
        <v>100</v>
      </c>
      <c s="5" t="n" r="B26">
        <v>-131167</v>
      </c>
      <c s="5" t="n" r="C26">
        <v>846861</v>
      </c>
      <c s="5" t="n" r="D26">
        <v>-312615</v>
      </c>
      <c s="5" t="n" r="E26">
        <v>1370308</v>
      </c>
    </row>
    <row r="27" spans="1:5">
      <c s="4" t="s" r="A27">
        <v>101</v>
      </c>
      <c s="5" t="n" r="B27">
        <v>-48744</v>
      </c>
      <c s="5" t="n" r="C27">
        <v>313340</v>
      </c>
      <c s="5" t="n" r="D27">
        <v>-98623</v>
      </c>
      <c s="5" t="n" r="E27">
        <v>507015</v>
      </c>
    </row>
    <row r="28" spans="1:5">
      <c s="4" t="s" r="A28">
        <v>102</v>
      </c>
      <c s="5" t="n" r="B28">
        <v>-82423</v>
      </c>
      <c s="5" t="n" r="C28">
        <v>533521</v>
      </c>
      <c s="5" t="n" r="D28">
        <v>-213992</v>
      </c>
      <c s="5" t="n" r="E28">
        <v>863293</v>
      </c>
    </row>
    <row r="29" spans="1:5">
      <c s="4" t="s" r="A29">
        <v>103</v>
      </c>
      <c s="5" t="n" r="B29">
        <v>-438</v>
      </c>
      <c s="5" t="n" r="C29">
        <v>0</v>
      </c>
      <c s="5" t="n" r="D29">
        <v>-2918</v>
      </c>
      <c s="5" t="n" r="E29">
        <v>0</v>
      </c>
    </row>
    <row r="30" spans="1:5">
      <c s="4" t="s" r="A30">
        <v>104</v>
      </c>
      <c s="5" t="n" r="B30">
        <v>-438</v>
      </c>
      <c s="5" t="n" r="C30">
        <v>0</v>
      </c>
      <c s="5" t="n" r="D30">
        <v>-2918</v>
      </c>
      <c s="5" t="n" r="E30">
        <v>0</v>
      </c>
    </row>
    <row r="31" spans="1:5">
      <c s="4" t="s" r="A31">
        <v>105</v>
      </c>
      <c s="7" t="n" r="B31">
        <v>-82861</v>
      </c>
      <c s="7" t="n" r="C31">
        <v>533521</v>
      </c>
      <c s="7" t="n" r="D31">
        <v>-216910</v>
      </c>
      <c s="7" t="n" r="E31">
        <v>863293</v>
      </c>
    </row>
    <row r="32" spans="1:5">
      <c s="4" t="s" r="A32">
        <v>106</v>
      </c>
      <c s="8" t="n" r="B32">
        <v>-0.22</v>
      </c>
      <c s="8" t="n" r="C32">
        <v>1.45</v>
      </c>
      <c s="8" t="n" r="D32">
        <v>-0.58</v>
      </c>
      <c s="8" t="n" r="E32">
        <v>2.34</v>
      </c>
    </row>
    <row r="33" spans="1:5">
      <c s="4" t="s" r="A33">
        <v>107</v>
      </c>
      <c s="8" t="n" r="B33">
        <v>-0.22</v>
      </c>
      <c s="8" t="n" r="C33">
        <v>1.44</v>
      </c>
      <c s="8" t="n" r="D33">
        <v>-0.58</v>
      </c>
      <c s="8" t="n" r="E33">
        <v>2.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82</v>
      </c>
      <c s="2" t="s" r="B1">
        <v>1</v>
      </c>
    </row>
    <row r="2" spans="1:3">
      <c s="2" t="s" r="B2">
        <v>2</v>
      </c>
      <c s="2" t="s" r="C2">
        <v>25</v>
      </c>
    </row>
    <row r="3" spans="1:3">
      <c s="4" t="s" r="A3">
        <v>383</v>
      </c>
    </row>
    <row r="4" spans="1:3">
      <c s="3" t="s" r="A4">
        <v>361</v>
      </c>
    </row>
    <row r="5" spans="1:3">
      <c s="4" t="s" r="A5">
        <v>384</v>
      </c>
      <c s="4" t="s" r="B5">
        <v>385</v>
      </c>
    </row>
    <row r="6" spans="1:3">
      <c s="4" t="s" r="A6">
        <v>386</v>
      </c>
      <c s="5" t="n" r="B6">
        <v>2020</v>
      </c>
    </row>
    <row r="7" spans="1:3">
      <c s="4" t="s" r="A7">
        <v>387</v>
      </c>
    </row>
    <row r="8" spans="1:3">
      <c s="3" t="s" r="A8">
        <v>361</v>
      </c>
    </row>
    <row r="9" spans="1:3">
      <c s="4" t="s" r="A9">
        <v>384</v>
      </c>
      <c s="4" t="s" r="B9">
        <v>388</v>
      </c>
    </row>
    <row r="10" spans="1:3">
      <c s="4" t="s" r="A10">
        <v>386</v>
      </c>
      <c s="5" t="n" r="B10">
        <v>2021</v>
      </c>
    </row>
    <row r="11" spans="1:3">
      <c s="4" t="s" r="A11">
        <v>389</v>
      </c>
    </row>
    <row r="12" spans="1:3">
      <c s="3" t="s" r="A12">
        <v>361</v>
      </c>
    </row>
    <row r="13" spans="1:3">
      <c s="4" t="s" r="A13">
        <v>384</v>
      </c>
      <c s="4" t="s" r="B13">
        <v>390</v>
      </c>
    </row>
    <row r="14" spans="1:3">
      <c s="4" t="s" r="A14">
        <v>386</v>
      </c>
      <c s="5" t="n" r="B14">
        <v>2022</v>
      </c>
    </row>
    <row r="15" spans="1:3">
      <c s="4" t="s" r="A15">
        <v>391</v>
      </c>
    </row>
    <row r="16" spans="1:3">
      <c s="3" t="s" r="A16">
        <v>361</v>
      </c>
    </row>
    <row r="17" spans="1:3">
      <c s="4" t="s" r="A17">
        <v>384</v>
      </c>
      <c s="4" t="s" r="B17">
        <v>392</v>
      </c>
    </row>
    <row r="18" spans="1:3">
      <c s="4" t="s" r="A18">
        <v>386</v>
      </c>
      <c s="5" t="n" r="B18">
        <v>2023</v>
      </c>
    </row>
    <row r="19" spans="1:3">
      <c s="4" t="s" r="A19">
        <v>393</v>
      </c>
    </row>
    <row r="20" spans="1:3">
      <c s="3" t="s" r="A20">
        <v>361</v>
      </c>
    </row>
    <row r="21" spans="1:3">
      <c s="4" t="s" r="A21">
        <v>384</v>
      </c>
      <c s="4" t="s" r="B21">
        <v>394</v>
      </c>
    </row>
    <row r="22" spans="1:3">
      <c s="4" t="s" r="A22">
        <v>386</v>
      </c>
      <c s="5" t="n" r="B22">
        <v>2024</v>
      </c>
    </row>
    <row r="23" spans="1:3">
      <c s="4" t="s" r="A23">
        <v>395</v>
      </c>
    </row>
    <row r="24" spans="1:3">
      <c s="3" t="s" r="A24">
        <v>361</v>
      </c>
    </row>
    <row r="25" spans="1:3">
      <c s="4" t="s" r="A25">
        <v>384</v>
      </c>
      <c s="4" t="s" r="B25">
        <v>396</v>
      </c>
    </row>
    <row r="26" spans="1:3">
      <c s="4" t="s" r="A26">
        <v>386</v>
      </c>
      <c s="5" t="n" r="B26">
        <v>2044</v>
      </c>
    </row>
    <row r="27" spans="1:3">
      <c s="4" t="s" r="A27">
        <v>397</v>
      </c>
    </row>
    <row r="28" spans="1:3">
      <c s="3" t="s" r="A28">
        <v>361</v>
      </c>
    </row>
    <row r="29" spans="1:3">
      <c s="4" t="s" r="A29">
        <v>398</v>
      </c>
      <c s="7" t="n" r="B29">
        <v>1345000</v>
      </c>
      <c s="7" t="n" r="C29">
        <v>165000</v>
      </c>
    </row>
    <row r="30" spans="1:3">
      <c s="4" t="s" r="A30">
        <v>399</v>
      </c>
      <c s="5" t="n" r="B30">
        <v>14832</v>
      </c>
      <c s="5" t="n" r="C30">
        <v>16375</v>
      </c>
    </row>
    <row r="31" spans="1:3">
      <c s="4" t="s" r="A31">
        <v>400</v>
      </c>
      <c s="5" t="n" r="B31">
        <v>7110829</v>
      </c>
      <c s="5" t="n" r="C31">
        <v>5928878</v>
      </c>
    </row>
    <row r="32" spans="1:3">
      <c s="4" t="s" r="A32">
        <v>401</v>
      </c>
    </row>
    <row r="33" spans="1:3">
      <c s="3" t="s" r="A33">
        <v>361</v>
      </c>
    </row>
    <row r="34" spans="1:3">
      <c s="4" t="s" r="A34">
        <v>402</v>
      </c>
      <c s="5" t="n" r="B34">
        <v>196424</v>
      </c>
      <c s="5" t="n" r="C34">
        <v>195997</v>
      </c>
    </row>
    <row r="35" spans="1:3">
      <c s="4" t="s" r="A35">
        <v>403</v>
      </c>
    </row>
    <row r="36" spans="1:3">
      <c s="3" t="s" r="A36">
        <v>361</v>
      </c>
    </row>
    <row r="37" spans="1:3">
      <c s="4" t="s" r="A37">
        <v>402</v>
      </c>
      <c s="5" t="n" r="B37">
        <v>395184</v>
      </c>
      <c s="5" t="n" r="C37">
        <v>394668</v>
      </c>
    </row>
    <row r="38" spans="1:3">
      <c s="4" t="s" r="A38">
        <v>404</v>
      </c>
    </row>
    <row r="39" spans="1:3">
      <c s="3" t="s" r="A39">
        <v>361</v>
      </c>
    </row>
    <row r="40" spans="1:3">
      <c s="4" t="s" r="A40">
        <v>402</v>
      </c>
      <c s="5" t="n" r="B40">
        <v>1996747</v>
      </c>
      <c s="5" t="n" r="C40">
        <v>1996507</v>
      </c>
    </row>
    <row r="41" spans="1:3">
      <c s="4" t="s" r="A41">
        <v>405</v>
      </c>
    </row>
    <row r="42" spans="1:3">
      <c s="3" t="s" r="A42">
        <v>361</v>
      </c>
    </row>
    <row r="43" spans="1:3">
      <c s="4" t="s" r="A43">
        <v>402</v>
      </c>
      <c s="5" t="n" r="B43">
        <v>1481945</v>
      </c>
      <c s="5" t="n" r="C43">
        <v>1480479</v>
      </c>
    </row>
    <row r="44" spans="1:3">
      <c s="4" t="s" r="A44">
        <v>406</v>
      </c>
    </row>
    <row r="45" spans="1:3">
      <c s="3" t="s" r="A45">
        <v>361</v>
      </c>
    </row>
    <row r="46" spans="1:3">
      <c s="4" t="s" r="A46">
        <v>402</v>
      </c>
      <c s="5" t="n" r="B46">
        <v>989681</v>
      </c>
      <c s="5" t="n" r="C46">
        <v>988940</v>
      </c>
    </row>
    <row r="47" spans="1:3">
      <c s="4" t="s" r="A47">
        <v>407</v>
      </c>
    </row>
    <row r="48" spans="1:3">
      <c s="3" t="s" r="A48">
        <v>361</v>
      </c>
    </row>
    <row r="49" spans="1:3">
      <c s="4" t="s" r="A49">
        <v>402</v>
      </c>
      <c s="5" t="n" r="B49">
        <v>691016</v>
      </c>
      <c s="5" t="n" r="C49">
        <v>690912</v>
      </c>
    </row>
    <row r="50" spans="1:3">
      <c s="4" t="s" r="A50">
        <v>408</v>
      </c>
    </row>
    <row r="51" spans="1:3">
      <c s="3" t="s" r="A51">
        <v>361</v>
      </c>
    </row>
    <row r="52" spans="1:3">
      <c s="4" t="s" r="A52">
        <v>398</v>
      </c>
      <c s="5" t="n" r="B52">
        <v>1345000</v>
      </c>
      <c s="5" t="n" r="C52">
        <v>165000</v>
      </c>
    </row>
    <row r="53" spans="1:3">
      <c s="4" t="s" r="A53">
        <v>399</v>
      </c>
      <c s="5" t="n" r="B53">
        <v>13300</v>
      </c>
      <c s="5" t="n" r="C53">
        <v>14900</v>
      </c>
    </row>
    <row r="54" spans="1:3">
      <c s="4" t="s" r="A54">
        <v>400</v>
      </c>
      <c s="5" t="n" r="B54">
        <v>6349700</v>
      </c>
      <c s="5" t="n" r="C54">
        <v>5485700</v>
      </c>
    </row>
    <row r="55" spans="1:3">
      <c s="4" t="s" r="A55">
        <v>409</v>
      </c>
    </row>
    <row r="56" spans="1:3">
      <c s="3" t="s" r="A56">
        <v>361</v>
      </c>
    </row>
    <row r="57" spans="1:3">
      <c s="4" t="s" r="A57">
        <v>402</v>
      </c>
      <c s="5" t="n" r="B57">
        <v>204100</v>
      </c>
      <c s="5" t="n" r="C57">
        <v>213000</v>
      </c>
    </row>
    <row r="58" spans="1:3">
      <c s="4" t="s" r="A58">
        <v>410</v>
      </c>
    </row>
    <row r="59" spans="1:3">
      <c s="3" t="s" r="A59">
        <v>361</v>
      </c>
    </row>
    <row r="60" spans="1:3">
      <c s="4" t="s" r="A60">
        <v>402</v>
      </c>
      <c s="5" t="n" r="B60">
        <v>412000</v>
      </c>
      <c s="5" t="n" r="C60">
        <v>421000</v>
      </c>
    </row>
    <row r="61" spans="1:3">
      <c s="4" t="s" r="A61">
        <v>411</v>
      </c>
    </row>
    <row r="62" spans="1:3">
      <c s="3" t="s" r="A62">
        <v>361</v>
      </c>
    </row>
    <row r="63" spans="1:3">
      <c s="4" t="s" r="A63">
        <v>402</v>
      </c>
      <c s="5" t="n" r="B63">
        <v>1760100</v>
      </c>
      <c s="5" t="n" r="C63">
        <v>1857900</v>
      </c>
    </row>
    <row r="64" spans="1:3">
      <c s="4" t="s" r="A64">
        <v>412</v>
      </c>
    </row>
    <row r="65" spans="1:3">
      <c s="3" t="s" r="A65">
        <v>361</v>
      </c>
    </row>
    <row r="66" spans="1:3">
      <c s="4" t="s" r="A66">
        <v>402</v>
      </c>
      <c s="5" t="n" r="B66">
        <v>1290000</v>
      </c>
      <c s="5" t="n" r="C66">
        <v>1372800</v>
      </c>
    </row>
    <row r="67" spans="1:3">
      <c s="4" t="s" r="A67">
        <v>413</v>
      </c>
    </row>
    <row r="68" spans="1:3">
      <c s="3" t="s" r="A68">
        <v>361</v>
      </c>
    </row>
    <row r="69" spans="1:3">
      <c s="4" t="s" r="A69">
        <v>402</v>
      </c>
      <c s="5" t="n" r="B69">
        <v>820400</v>
      </c>
      <c s="5" t="n" r="C69">
        <v>868700</v>
      </c>
    </row>
    <row r="70" spans="1:3">
      <c s="4" t="s" r="A70">
        <v>414</v>
      </c>
    </row>
    <row r="71" spans="1:3">
      <c s="3" t="s" r="A71">
        <v>361</v>
      </c>
    </row>
    <row r="72" spans="1:3">
      <c s="4" t="s" r="A72">
        <v>402</v>
      </c>
      <c s="7" t="n" r="B72">
        <v>504800</v>
      </c>
      <c s="7" t="n" r="C72">
        <v>572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t="s" r="A1">
        <v>415</v>
      </c>
      <c s="2" t="s" r="B1">
        <v>2</v>
      </c>
      <c s="2" t="s" r="C1">
        <v>25</v>
      </c>
    </row>
    <row r="2" spans="1:3">
      <c s="3" t="s" r="A2">
        <v>283</v>
      </c>
    </row>
    <row r="3" spans="1:3">
      <c s="4" t="s" r="A3">
        <v>416</v>
      </c>
      <c s="7" t="n" r="B3">
        <v>-2127</v>
      </c>
      <c s="7" t="n" r="C3">
        <v>-2078</v>
      </c>
    </row>
    <row r="4" spans="1:3">
      <c s="4" t="s" r="A4">
        <v>49</v>
      </c>
      <c s="7" t="n" r="B4">
        <v>7108702</v>
      </c>
      <c s="5" t="n" r="C4">
        <v>5926800</v>
      </c>
    </row>
    <row r="5" spans="1:3">
      <c s="4" t="s" r="A5">
        <v>383</v>
      </c>
    </row>
    <row r="6" spans="1:3">
      <c s="3" t="s" r="A6">
        <v>283</v>
      </c>
    </row>
    <row r="7" spans="1:3">
      <c s="4" t="s" r="A7">
        <v>384</v>
      </c>
      <c s="4" t="s" r="B7">
        <v>385</v>
      </c>
    </row>
    <row r="8" spans="1:3">
      <c s="4" t="s" r="A8">
        <v>387</v>
      </c>
    </row>
    <row r="9" spans="1:3">
      <c s="3" t="s" r="A9">
        <v>283</v>
      </c>
    </row>
    <row r="10" spans="1:3">
      <c s="4" t="s" r="A10">
        <v>384</v>
      </c>
      <c s="4" t="s" r="B10">
        <v>388</v>
      </c>
    </row>
    <row r="11" spans="1:3">
      <c s="4" t="s" r="A11">
        <v>389</v>
      </c>
    </row>
    <row r="12" spans="1:3">
      <c s="3" t="s" r="A12">
        <v>283</v>
      </c>
    </row>
    <row r="13" spans="1:3">
      <c s="4" t="s" r="A13">
        <v>384</v>
      </c>
      <c s="4" t="s" r="B13">
        <v>390</v>
      </c>
    </row>
    <row r="14" spans="1:3">
      <c s="4" t="s" r="A14">
        <v>417</v>
      </c>
    </row>
    <row r="15" spans="1:3">
      <c s="3" t="s" r="A15">
        <v>283</v>
      </c>
    </row>
    <row r="16" spans="1:3">
      <c s="4" t="s" r="A16">
        <v>384</v>
      </c>
      <c s="4" t="s" r="B16">
        <v>418</v>
      </c>
    </row>
    <row r="17" spans="1:3">
      <c s="4" t="s" r="A17">
        <v>399</v>
      </c>
      <c s="7" t="n" r="B17">
        <v>22000</v>
      </c>
    </row>
    <row r="18" spans="1:3">
      <c s="4" t="s" r="A18">
        <v>393</v>
      </c>
    </row>
    <row r="19" spans="1:3">
      <c s="3" t="s" r="A19">
        <v>283</v>
      </c>
    </row>
    <row r="20" spans="1:3">
      <c s="4" t="s" r="A20">
        <v>384</v>
      </c>
      <c s="4" t="s" r="B20">
        <v>394</v>
      </c>
    </row>
    <row r="21" spans="1:3">
      <c s="4" t="s" r="A21">
        <v>395</v>
      </c>
    </row>
    <row r="22" spans="1:3">
      <c s="3" t="s" r="A22">
        <v>283</v>
      </c>
    </row>
    <row r="23" spans="1:3">
      <c s="4" t="s" r="A23">
        <v>384</v>
      </c>
      <c s="4" t="s" r="B23">
        <v>396</v>
      </c>
    </row>
    <row r="24" spans="1:3">
      <c s="4" t="s" r="A24">
        <v>397</v>
      </c>
    </row>
    <row r="25" spans="1:3">
      <c s="3" t="s" r="A25">
        <v>283</v>
      </c>
    </row>
    <row r="26" spans="1:3">
      <c s="4" t="s" r="A26">
        <v>398</v>
      </c>
      <c s="7" t="n" r="B26">
        <v>1345000</v>
      </c>
      <c s="5" t="n" r="C26">
        <v>165000</v>
      </c>
    </row>
    <row r="27" spans="1:3">
      <c s="4" t="s" r="A27">
        <v>399</v>
      </c>
      <c s="5" t="n" r="B27">
        <v>14832</v>
      </c>
      <c s="5" t="n" r="C27">
        <v>16375</v>
      </c>
    </row>
    <row r="28" spans="1:3">
      <c s="4" t="s" r="A28">
        <v>400</v>
      </c>
      <c s="5" t="n" r="B28">
        <v>7110829</v>
      </c>
      <c s="5" t="n" r="C28">
        <v>5928878</v>
      </c>
    </row>
    <row r="29" spans="1:3">
      <c s="4" t="s" r="A29">
        <v>401</v>
      </c>
    </row>
    <row r="30" spans="1:3">
      <c s="3" t="s" r="A30">
        <v>283</v>
      </c>
    </row>
    <row r="31" spans="1:3">
      <c s="4" t="s" r="A31">
        <v>402</v>
      </c>
      <c s="5" t="n" r="B31">
        <v>196424</v>
      </c>
      <c s="5" t="n" r="C31">
        <v>195997</v>
      </c>
    </row>
    <row r="32" spans="1:3">
      <c s="4" t="s" r="A32">
        <v>403</v>
      </c>
    </row>
    <row r="33" spans="1:3">
      <c s="3" t="s" r="A33">
        <v>283</v>
      </c>
    </row>
    <row r="34" spans="1:3">
      <c s="4" t="s" r="A34">
        <v>402</v>
      </c>
      <c s="5" t="n" r="B34">
        <v>395184</v>
      </c>
      <c s="5" t="n" r="C34">
        <v>394668</v>
      </c>
    </row>
    <row r="35" spans="1:3">
      <c s="4" t="s" r="A35">
        <v>404</v>
      </c>
    </row>
    <row r="36" spans="1:3">
      <c s="3" t="s" r="A36">
        <v>283</v>
      </c>
    </row>
    <row r="37" spans="1:3">
      <c s="4" t="s" r="A37">
        <v>402</v>
      </c>
      <c s="5" t="n" r="B37">
        <v>1996747</v>
      </c>
      <c s="5" t="n" r="C37">
        <v>1996507</v>
      </c>
    </row>
    <row r="38" spans="1:3">
      <c s="4" t="s" r="A38">
        <v>405</v>
      </c>
    </row>
    <row r="39" spans="1:3">
      <c s="3" t="s" r="A39">
        <v>283</v>
      </c>
    </row>
    <row r="40" spans="1:3">
      <c s="4" t="s" r="A40">
        <v>402</v>
      </c>
      <c s="5" t="n" r="B40">
        <v>1481945</v>
      </c>
      <c s="5" t="n" r="C40">
        <v>1480479</v>
      </c>
    </row>
    <row r="41" spans="1:3">
      <c s="4" t="s" r="A41">
        <v>406</v>
      </c>
    </row>
    <row r="42" spans="1:3">
      <c s="3" t="s" r="A42">
        <v>283</v>
      </c>
    </row>
    <row r="43" spans="1:3">
      <c s="4" t="s" r="A43">
        <v>402</v>
      </c>
      <c s="5" t="n" r="B43">
        <v>989681</v>
      </c>
      <c s="5" t="n" r="C43">
        <v>988940</v>
      </c>
    </row>
    <row r="44" spans="1:3">
      <c s="4" t="s" r="A44">
        <v>407</v>
      </c>
    </row>
    <row r="45" spans="1:3">
      <c s="3" t="s" r="A45">
        <v>283</v>
      </c>
    </row>
    <row r="46" spans="1:3">
      <c s="4" t="s" r="A46">
        <v>402</v>
      </c>
      <c s="5" t="n" r="B46">
        <v>691016</v>
      </c>
      <c s="5" t="n" r="C46">
        <v>690912</v>
      </c>
    </row>
    <row r="47" spans="1:3">
      <c s="4" t="s" r="A47">
        <v>408</v>
      </c>
    </row>
    <row r="48" spans="1:3">
      <c s="3" t="s" r="A48">
        <v>283</v>
      </c>
    </row>
    <row r="49" spans="1:3">
      <c s="4" t="s" r="A49">
        <v>398</v>
      </c>
      <c s="5" t="n" r="B49">
        <v>1345000</v>
      </c>
      <c s="5" t="n" r="C49">
        <v>165000</v>
      </c>
    </row>
    <row r="50" spans="1:3">
      <c s="4" t="s" r="A50">
        <v>399</v>
      </c>
      <c s="5" t="n" r="B50">
        <v>13300</v>
      </c>
      <c s="5" t="n" r="C50">
        <v>14900</v>
      </c>
    </row>
    <row r="51" spans="1:3">
      <c s="4" t="s" r="A51">
        <v>400</v>
      </c>
      <c s="5" t="n" r="B51">
        <v>6349700</v>
      </c>
      <c s="5" t="n" r="C51">
        <v>5485700</v>
      </c>
    </row>
    <row r="52" spans="1:3">
      <c s="4" t="s" r="A52">
        <v>409</v>
      </c>
    </row>
    <row r="53" spans="1:3">
      <c s="3" t="s" r="A53">
        <v>283</v>
      </c>
    </row>
    <row r="54" spans="1:3">
      <c s="4" t="s" r="A54">
        <v>402</v>
      </c>
      <c s="5" t="n" r="B54">
        <v>204100</v>
      </c>
      <c s="5" t="n" r="C54">
        <v>213000</v>
      </c>
    </row>
    <row r="55" spans="1:3">
      <c s="4" t="s" r="A55">
        <v>410</v>
      </c>
    </row>
    <row r="56" spans="1:3">
      <c s="3" t="s" r="A56">
        <v>283</v>
      </c>
    </row>
    <row r="57" spans="1:3">
      <c s="4" t="s" r="A57">
        <v>402</v>
      </c>
      <c s="5" t="n" r="B57">
        <v>412000</v>
      </c>
      <c s="5" t="n" r="C57">
        <v>421000</v>
      </c>
    </row>
    <row r="58" spans="1:3">
      <c s="4" t="s" r="A58">
        <v>411</v>
      </c>
    </row>
    <row r="59" spans="1:3">
      <c s="3" t="s" r="A59">
        <v>283</v>
      </c>
    </row>
    <row r="60" spans="1:3">
      <c s="4" t="s" r="A60">
        <v>402</v>
      </c>
      <c s="5" t="n" r="B60">
        <v>1760100</v>
      </c>
      <c s="5" t="n" r="C60">
        <v>1857900</v>
      </c>
    </row>
    <row r="61" spans="1:3">
      <c s="4" t="s" r="A61">
        <v>412</v>
      </c>
    </row>
    <row r="62" spans="1:3">
      <c s="3" t="s" r="A62">
        <v>283</v>
      </c>
    </row>
    <row r="63" spans="1:3">
      <c s="4" t="s" r="A63">
        <v>402</v>
      </c>
      <c s="5" t="n" r="B63">
        <v>1290000</v>
      </c>
      <c s="5" t="n" r="C63">
        <v>1372800</v>
      </c>
    </row>
    <row r="64" spans="1:3">
      <c s="4" t="s" r="A64">
        <v>413</v>
      </c>
    </row>
    <row r="65" spans="1:3">
      <c s="3" t="s" r="A65">
        <v>283</v>
      </c>
    </row>
    <row r="66" spans="1:3">
      <c s="4" t="s" r="A66">
        <v>402</v>
      </c>
      <c s="5" t="n" r="B66">
        <v>820400</v>
      </c>
      <c s="5" t="n" r="C66">
        <v>868700</v>
      </c>
    </row>
    <row r="67" spans="1:3">
      <c s="4" t="s" r="A67">
        <v>414</v>
      </c>
    </row>
    <row r="68" spans="1:3">
      <c s="3" t="s" r="A68">
        <v>283</v>
      </c>
    </row>
    <row r="69" spans="1:3">
      <c s="4" t="s" r="A69">
        <v>402</v>
      </c>
      <c s="7" t="n" r="B69">
        <v>504800</v>
      </c>
      <c s="7" t="n" r="C69">
        <v>572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r="1" spans="1:6">
      <c s="1" t="s" r="A1">
        <v>419</v>
      </c>
      <c s="2" t="s" r="B1">
        <v>77</v>
      </c>
      <c s="2" t="s" r="D1">
        <v>1</v>
      </c>
    </row>
    <row r="2" spans="1:6">
      <c s="2" t="s" r="B2">
        <v>2</v>
      </c>
      <c s="2" t="s" r="C2">
        <v>78</v>
      </c>
      <c s="2" t="s" r="D2">
        <v>2</v>
      </c>
      <c s="2" t="s" r="E2">
        <v>78</v>
      </c>
      <c s="2" t="s" r="F2">
        <v>25</v>
      </c>
    </row>
    <row r="3" spans="1:6">
      <c s="3" t="s" r="A3">
        <v>283</v>
      </c>
    </row>
    <row r="4" spans="1:6">
      <c s="4" t="s" r="A4">
        <v>420</v>
      </c>
      <c s="4" t="s" r="B4">
        <v>421</v>
      </c>
      <c s="4" t="s" r="D4">
        <v>421</v>
      </c>
    </row>
    <row r="5" spans="1:6">
      <c s="4" t="s" r="A5">
        <v>422</v>
      </c>
      <c s="4" t="s" r="D5">
        <v>423</v>
      </c>
    </row>
    <row r="6" spans="1:6">
      <c s="4" t="s" r="A6">
        <v>424</v>
      </c>
      <c s="7" t="n" r="B6">
        <v>2500000</v>
      </c>
      <c s="7" t="n" r="D6">
        <v>2500000</v>
      </c>
    </row>
    <row r="7" spans="1:6">
      <c s="4" t="s" r="A7">
        <v>425</v>
      </c>
      <c s="5" t="n" r="B7">
        <v>4000000</v>
      </c>
      <c s="7" t="n" r="D7">
        <v>4000000</v>
      </c>
    </row>
    <row r="8" spans="1:6">
      <c s="4" t="s" r="A8">
        <v>426</v>
      </c>
      <c s="4" t="s" r="D8">
        <v>427</v>
      </c>
    </row>
    <row r="9" spans="1:6">
      <c s="4" t="s" r="A9">
        <v>47</v>
      </c>
      <c s="5" t="n" r="B9">
        <v>2127</v>
      </c>
      <c s="7" t="n" r="D9">
        <v>2127</v>
      </c>
      <c s="7" t="n" r="F9">
        <v>2078</v>
      </c>
    </row>
    <row r="10" spans="1:6">
      <c s="4" t="s" r="A10">
        <v>428</v>
      </c>
      <c s="7" t="n" r="C10">
        <v>317500</v>
      </c>
      <c s="7" t="n" r="E10">
        <v>317500</v>
      </c>
    </row>
    <row r="11" spans="1:6">
      <c s="4" t="s" r="A11">
        <v>429</v>
      </c>
      <c s="10" t="n" r="D11">
        <v>0.65</v>
      </c>
    </row>
    <row r="12" spans="1:6">
      <c s="4" t="s" r="A12">
        <v>97</v>
      </c>
      <c s="5" t="n" r="B12">
        <v>0</v>
      </c>
      <c s="7" t="n" r="C12">
        <v>-24517</v>
      </c>
      <c s="7" t="n" r="D12">
        <v>0</v>
      </c>
      <c s="7" t="n" r="E12">
        <v>-24517</v>
      </c>
    </row>
    <row r="13" spans="1:6">
      <c s="4" t="s" r="A13">
        <v>285</v>
      </c>
    </row>
    <row r="14" spans="1:6">
      <c s="3" t="s" r="A14">
        <v>283</v>
      </c>
    </row>
    <row r="15" spans="1:6">
      <c s="4" t="s" r="A15">
        <v>430</v>
      </c>
      <c s="7" t="n" r="B15">
        <v>1150000</v>
      </c>
      <c s="7" t="n" r="D15">
        <v>1150000</v>
      </c>
    </row>
    <row r="16" spans="1:6">
      <c s="4" t="s" r="A16">
        <v>391</v>
      </c>
    </row>
    <row r="17" spans="1:6">
      <c s="3" t="s" r="A17">
        <v>283</v>
      </c>
    </row>
    <row r="18" spans="1:6">
      <c s="4" t="s" r="A18">
        <v>384</v>
      </c>
      <c s="4" t="s" r="B18">
        <v>392</v>
      </c>
      <c s="4" t="s" r="D18">
        <v>392</v>
      </c>
    </row>
    <row r="19" spans="1:6">
      <c s="4" t="s" r="A19">
        <v>386</v>
      </c>
      <c s="5" t="n" r="D19">
        <v>2023</v>
      </c>
    </row>
    <row r="20" spans="1:6">
      <c s="4" t="s" r="A20">
        <v>417</v>
      </c>
    </row>
    <row r="21" spans="1:6">
      <c s="3" t="s" r="A21">
        <v>283</v>
      </c>
    </row>
    <row r="22" spans="1:6">
      <c s="4" t="s" r="A22">
        <v>431</v>
      </c>
      <c s="7" t="n" r="B22">
        <v>22000</v>
      </c>
      <c s="7" t="n" r="D22">
        <v>22000</v>
      </c>
    </row>
    <row r="23" spans="1:6">
      <c s="4" t="s" r="A23">
        <v>432</v>
      </c>
      <c s="4" t="s" r="D23">
        <v>433</v>
      </c>
    </row>
    <row r="24" spans="1:6">
      <c s="4" t="s" r="A24">
        <v>384</v>
      </c>
      <c s="4" t="s" r="B24">
        <v>418</v>
      </c>
      <c s="4" t="s" r="D24">
        <v>418</v>
      </c>
    </row>
    <row r="25" spans="1:6">
      <c s="4" t="s" r="A25">
        <v>434</v>
      </c>
      <c s="4" t="s" r="D25">
        <v>435</v>
      </c>
    </row>
    <row r="26" spans="1:6">
      <c s="4" t="s" r="A26">
        <v>383</v>
      </c>
    </row>
    <row r="27" spans="1:6">
      <c s="3" t="s" r="A27">
        <v>283</v>
      </c>
    </row>
    <row r="28" spans="1:6">
      <c s="4" t="s" r="A28">
        <v>384</v>
      </c>
      <c s="4" t="s" r="B28">
        <v>385</v>
      </c>
      <c s="4" t="s" r="D28">
        <v>385</v>
      </c>
    </row>
    <row r="29" spans="1:6">
      <c s="4" t="s" r="A29">
        <v>386</v>
      </c>
      <c s="5" t="n" r="D29">
        <v>2020</v>
      </c>
    </row>
    <row r="30" spans="1:6">
      <c s="4" t="s" r="A30">
        <v>387</v>
      </c>
    </row>
    <row r="31" spans="1:6">
      <c s="3" t="s" r="A31">
        <v>283</v>
      </c>
    </row>
    <row r="32" spans="1:6">
      <c s="4" t="s" r="A32">
        <v>384</v>
      </c>
      <c s="4" t="s" r="B32">
        <v>388</v>
      </c>
      <c s="4" t="s" r="D32">
        <v>388</v>
      </c>
    </row>
    <row r="33" spans="1:6">
      <c s="4" t="s" r="A33">
        <v>386</v>
      </c>
      <c s="5" t="n" r="D33">
        <v>2021</v>
      </c>
    </row>
    <row r="34" spans="1:6">
      <c s="4" t="s" r="A34">
        <v>389</v>
      </c>
    </row>
    <row r="35" spans="1:6">
      <c s="3" t="s" r="A35">
        <v>283</v>
      </c>
    </row>
    <row r="36" spans="1:6">
      <c s="4" t="s" r="A36">
        <v>384</v>
      </c>
      <c s="4" t="s" r="B36">
        <v>390</v>
      </c>
      <c s="4" t="s" r="D36">
        <v>390</v>
      </c>
    </row>
    <row r="37" spans="1:6">
      <c s="4" t="s" r="A37">
        <v>386</v>
      </c>
      <c s="5" t="n" r="D37">
        <v>2022</v>
      </c>
    </row>
    <row r="38" spans="1:6">
      <c s="4" t="s" r="A38">
        <v>393</v>
      </c>
    </row>
    <row r="39" spans="1:6">
      <c s="3" t="s" r="A39">
        <v>283</v>
      </c>
    </row>
    <row r="40" spans="1:6">
      <c s="4" t="s" r="A40">
        <v>384</v>
      </c>
      <c s="4" t="s" r="B40">
        <v>394</v>
      </c>
      <c s="4" t="s" r="D40">
        <v>394</v>
      </c>
    </row>
    <row r="41" spans="1:6">
      <c s="4" t="s" r="A41">
        <v>386</v>
      </c>
      <c s="5" t="n" r="D41">
        <v>2024</v>
      </c>
    </row>
    <row r="42" spans="1:6">
      <c s="4" t="s" r="A42">
        <v>395</v>
      </c>
    </row>
    <row r="43" spans="1:6">
      <c s="3" t="s" r="A43">
        <v>283</v>
      </c>
    </row>
    <row r="44" spans="1:6">
      <c s="4" t="s" r="A44">
        <v>384</v>
      </c>
      <c s="4" t="s" r="B44">
        <v>396</v>
      </c>
      <c s="4" t="s" r="D44">
        <v>396</v>
      </c>
    </row>
    <row r="45" spans="1:6">
      <c s="4" t="s" r="A45">
        <v>386</v>
      </c>
      <c s="5" t="n" r="D45">
        <v>2044</v>
      </c>
    </row>
    <row r="46" spans="1:6">
      <c s="4" t="s" r="A46">
        <v>397</v>
      </c>
    </row>
    <row r="47" spans="1:6">
      <c s="3" t="s" r="A47">
        <v>283</v>
      </c>
    </row>
    <row r="48" spans="1:6">
      <c s="4" t="s" r="A48">
        <v>398</v>
      </c>
      <c s="7" t="n" r="B48">
        <v>1345000</v>
      </c>
      <c s="7" t="n" r="D48">
        <v>1345000</v>
      </c>
      <c s="5" t="n" r="F48">
        <v>165000</v>
      </c>
    </row>
    <row r="49" spans="1:6">
      <c s="4" t="s" r="A49">
        <v>431</v>
      </c>
      <c s="5" t="n" r="B49">
        <v>14832</v>
      </c>
      <c s="5" t="n" r="D49">
        <v>14832</v>
      </c>
      <c s="5" t="n" r="F49">
        <v>16375</v>
      </c>
    </row>
    <row r="50" spans="1:6">
      <c s="4" t="s" r="A50">
        <v>401</v>
      </c>
    </row>
    <row r="51" spans="1:6">
      <c s="3" t="s" r="A51">
        <v>283</v>
      </c>
    </row>
    <row r="52" spans="1:6">
      <c s="4" t="s" r="A52">
        <v>402</v>
      </c>
      <c s="5" t="n" r="B52">
        <v>196424</v>
      </c>
      <c s="5" t="n" r="D52">
        <v>196424</v>
      </c>
      <c s="5" t="n" r="F52">
        <v>195997</v>
      </c>
    </row>
    <row r="53" spans="1:6">
      <c s="4" t="s" r="A53">
        <v>403</v>
      </c>
    </row>
    <row r="54" spans="1:6">
      <c s="3" t="s" r="A54">
        <v>283</v>
      </c>
    </row>
    <row r="55" spans="1:6">
      <c s="4" t="s" r="A55">
        <v>402</v>
      </c>
      <c s="5" t="n" r="B55">
        <v>395184</v>
      </c>
      <c s="5" t="n" r="D55">
        <v>395184</v>
      </c>
      <c s="5" t="n" r="F55">
        <v>394668</v>
      </c>
    </row>
    <row r="56" spans="1:6">
      <c s="4" t="s" r="A56">
        <v>404</v>
      </c>
    </row>
    <row r="57" spans="1:6">
      <c s="3" t="s" r="A57">
        <v>283</v>
      </c>
    </row>
    <row r="58" spans="1:6">
      <c s="4" t="s" r="A58">
        <v>402</v>
      </c>
      <c s="5" t="n" r="B58">
        <v>1996747</v>
      </c>
      <c s="5" t="n" r="D58">
        <v>1996747</v>
      </c>
      <c s="5" t="n" r="F58">
        <v>1996507</v>
      </c>
    </row>
    <row r="59" spans="1:6">
      <c s="4" t="s" r="A59">
        <v>406</v>
      </c>
    </row>
    <row r="60" spans="1:6">
      <c s="3" t="s" r="A60">
        <v>283</v>
      </c>
    </row>
    <row r="61" spans="1:6">
      <c s="4" t="s" r="A61">
        <v>402</v>
      </c>
      <c s="5" t="n" r="B61">
        <v>989681</v>
      </c>
      <c s="5" t="n" r="D61">
        <v>989681</v>
      </c>
      <c s="5" t="n" r="F61">
        <v>988940</v>
      </c>
    </row>
    <row r="62" spans="1:6">
      <c s="4" t="s" r="A62">
        <v>407</v>
      </c>
    </row>
    <row r="63" spans="1:6">
      <c s="3" t="s" r="A63">
        <v>283</v>
      </c>
    </row>
    <row r="64" spans="1:6">
      <c s="4" t="s" r="A64">
        <v>402</v>
      </c>
      <c s="7" t="n" r="B64">
        <v>691016</v>
      </c>
      <c s="7" t="n" r="D64">
        <v>691016</v>
      </c>
      <c s="7" t="n" r="F64">
        <v>6909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s="1" t="s" r="A1">
        <v>436</v>
      </c>
      <c s="2" t="s" r="B1">
        <v>1</v>
      </c>
    </row>
    <row r="2" spans="1:2">
      <c s="2" t="s" r="B2">
        <v>437</v>
      </c>
    </row>
    <row r="3" spans="1:2">
      <c s="4" t="s" r="A3">
        <v>438</v>
      </c>
    </row>
    <row r="4" spans="1:2">
      <c s="3" t="s" r="A4">
        <v>283</v>
      </c>
    </row>
    <row r="5" spans="1:2">
      <c s="4" t="s" r="A5">
        <v>439</v>
      </c>
      <c s="7" t="n" r="B5">
        <v>200000</v>
      </c>
    </row>
    <row r="6" spans="1:2">
      <c s="4" t="s" r="A6">
        <v>440</v>
      </c>
      <c s="4" t="s" r="B6">
        <v>441</v>
      </c>
    </row>
    <row r="7" spans="1:2">
      <c s="4" t="s" r="A7">
        <v>442</v>
      </c>
      <c s="4" t="s" r="B7">
        <v>443</v>
      </c>
    </row>
    <row r="8" spans="1:2">
      <c s="4" t="s" r="A8">
        <v>444</v>
      </c>
      <c s="4" t="s" r="B8">
        <v>445</v>
      </c>
    </row>
    <row r="9" spans="1:2">
      <c s="4" t="s" r="A9">
        <v>446</v>
      </c>
      <c s="4" t="s" r="B9">
        <v>445</v>
      </c>
    </row>
    <row r="10" spans="1:2">
      <c s="4" t="s" r="A10">
        <v>447</v>
      </c>
    </row>
    <row r="11" spans="1:2">
      <c s="3" t="s" r="A11">
        <v>283</v>
      </c>
    </row>
    <row r="12" spans="1:2">
      <c s="4" t="s" r="A12">
        <v>439</v>
      </c>
      <c s="7" t="n" r="B12">
        <v>400000</v>
      </c>
    </row>
    <row r="13" spans="1:2">
      <c s="4" t="s" r="A13">
        <v>440</v>
      </c>
      <c s="4" t="s" r="B13">
        <v>448</v>
      </c>
    </row>
    <row r="14" spans="1:2">
      <c s="4" t="s" r="A14">
        <v>442</v>
      </c>
      <c s="4" t="s" r="B14">
        <v>443</v>
      </c>
    </row>
    <row r="15" spans="1:2">
      <c s="4" t="s" r="A15">
        <v>444</v>
      </c>
      <c s="4" t="s" r="B15">
        <v>449</v>
      </c>
    </row>
    <row r="16" spans="1:2">
      <c s="4" t="s" r="A16">
        <v>446</v>
      </c>
      <c s="4" t="s" r="B16">
        <v>449</v>
      </c>
    </row>
    <row r="17" spans="1:2">
      <c s="4" t="s" r="A17">
        <v>450</v>
      </c>
    </row>
    <row r="18" spans="1:2">
      <c s="3" t="s" r="A18">
        <v>283</v>
      </c>
    </row>
    <row r="19" spans="1:2">
      <c s="4" t="s" r="A19">
        <v>439</v>
      </c>
      <c s="7" t="n" r="B19">
        <v>2000000</v>
      </c>
    </row>
    <row r="20" spans="1:2">
      <c s="4" t="s" r="A20">
        <v>440</v>
      </c>
      <c s="4" t="s" r="B20">
        <v>451</v>
      </c>
    </row>
    <row r="21" spans="1:2">
      <c s="4" t="s" r="A21">
        <v>442</v>
      </c>
      <c s="4" t="s" r="B21">
        <v>452</v>
      </c>
    </row>
    <row r="22" spans="1:2">
      <c s="4" t="s" r="A22">
        <v>444</v>
      </c>
      <c s="4" t="s" r="B22">
        <v>453</v>
      </c>
    </row>
    <row r="23" spans="1:2">
      <c s="4" t="s" r="A23">
        <v>446</v>
      </c>
      <c s="4" t="s" r="B23">
        <v>453</v>
      </c>
    </row>
    <row r="24" spans="1:2">
      <c s="4" t="s" r="A24">
        <v>454</v>
      </c>
    </row>
    <row r="25" spans="1:2">
      <c s="3" t="s" r="A25">
        <v>283</v>
      </c>
    </row>
    <row r="26" spans="1:2">
      <c s="4" t="s" r="A26">
        <v>439</v>
      </c>
      <c s="7" t="n" r="B26">
        <v>1500000</v>
      </c>
    </row>
    <row r="27" spans="1:2">
      <c s="4" t="s" r="A27">
        <v>440</v>
      </c>
      <c s="4" t="s" r="B27">
        <v>455</v>
      </c>
    </row>
    <row r="28" spans="1:2">
      <c s="4" t="s" r="A28">
        <v>442</v>
      </c>
      <c s="4" t="s" r="B28">
        <v>456</v>
      </c>
    </row>
    <row r="29" spans="1:2">
      <c s="4" t="s" r="A29">
        <v>446</v>
      </c>
      <c s="4" t="s" r="B29">
        <v>457</v>
      </c>
    </row>
    <row r="30" spans="1:2">
      <c s="4" t="s" r="A30">
        <v>458</v>
      </c>
    </row>
    <row r="31" spans="1:2">
      <c s="3" t="s" r="A31">
        <v>283</v>
      </c>
    </row>
    <row r="32" spans="1:2">
      <c s="4" t="s" r="A32">
        <v>439</v>
      </c>
      <c s="7" t="n" r="B32">
        <v>1000000</v>
      </c>
    </row>
    <row r="33" spans="1:2">
      <c s="4" t="s" r="A33">
        <v>440</v>
      </c>
      <c s="4" t="s" r="B33">
        <v>459</v>
      </c>
    </row>
    <row r="34" spans="1:2">
      <c s="4" t="s" r="A34">
        <v>442</v>
      </c>
      <c s="4" t="s" r="B34">
        <v>460</v>
      </c>
    </row>
    <row r="35" spans="1:2">
      <c s="4" t="s" r="A35">
        <v>446</v>
      </c>
      <c s="4" t="s" r="B35">
        <v>461</v>
      </c>
    </row>
    <row r="36" spans="1:2">
      <c s="4" t="s" r="A36">
        <v>462</v>
      </c>
    </row>
    <row r="37" spans="1:2">
      <c s="3" t="s" r="A37">
        <v>283</v>
      </c>
    </row>
    <row r="38" spans="1:2">
      <c s="4" t="s" r="A38">
        <v>439</v>
      </c>
      <c s="7" t="n" r="B38">
        <v>700000</v>
      </c>
    </row>
    <row r="39" spans="1:2">
      <c s="4" t="s" r="A39">
        <v>440</v>
      </c>
      <c s="4" t="s" r="B39">
        <v>463</v>
      </c>
    </row>
    <row r="40" spans="1:2">
      <c s="4" t="s" r="A40">
        <v>442</v>
      </c>
      <c s="4" t="s" r="B40">
        <v>460</v>
      </c>
    </row>
    <row r="41" spans="1:2">
      <c s="4" t="s" r="A41">
        <v>446</v>
      </c>
      <c s="4" t="s" r="B41">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465</v>
      </c>
      <c s="2" t="s" r="B1">
        <v>466</v>
      </c>
      <c s="2" t="s" r="C1">
        <v>1</v>
      </c>
    </row>
    <row r="2" spans="1:4">
      <c s="2" t="s" r="B2">
        <v>467</v>
      </c>
      <c s="2" t="s" r="C2">
        <v>2</v>
      </c>
      <c s="2" t="s" r="D2">
        <v>25</v>
      </c>
    </row>
    <row r="3" spans="1:4">
      <c s="3" t="s" r="A3">
        <v>468</v>
      </c>
    </row>
    <row r="4" spans="1:4">
      <c s="4" t="s" r="A4">
        <v>469</v>
      </c>
      <c s="7" t="n" r="C4">
        <v>475</v>
      </c>
    </row>
    <row r="5" spans="1:4">
      <c s="4" t="s" r="A5">
        <v>470</v>
      </c>
      <c s="5" t="n" r="C5">
        <v>59</v>
      </c>
    </row>
    <row r="6" spans="1:4">
      <c s="4" t="s" r="A6">
        <v>471</v>
      </c>
      <c s="5" t="n" r="C6">
        <v>220</v>
      </c>
    </row>
    <row r="7" spans="1:4">
      <c s="4" t="s" r="A7">
        <v>472</v>
      </c>
      <c s="5" t="n" r="C7">
        <v>129</v>
      </c>
    </row>
    <row r="8" spans="1:4">
      <c s="4" t="s" r="A8">
        <v>473</v>
      </c>
      <c s="5" t="n" r="C8">
        <v>62</v>
      </c>
    </row>
    <row r="9" spans="1:4">
      <c s="4" t="s" r="A9">
        <v>474</v>
      </c>
      <c s="7" t="n" r="C9">
        <v>5</v>
      </c>
    </row>
    <row r="10" spans="1:4">
      <c s="4" t="s" r="A10">
        <v>475</v>
      </c>
      <c s="4" t="s" r="C10">
        <v>476</v>
      </c>
    </row>
    <row r="11" spans="1:4">
      <c s="4" t="s" r="A11">
        <v>477</v>
      </c>
      <c s="7" t="n" r="B11">
        <v>200</v>
      </c>
    </row>
    <row r="12" spans="1:4">
      <c s="4" t="s" r="A12">
        <v>478</v>
      </c>
      <c s="9" t="n" r="C12">
        <v>-6.1</v>
      </c>
      <c s="9" t="n" r="D12">
        <v>-2.9</v>
      </c>
    </row>
    <row r="13" spans="1:4">
      <c s="4" t="s" r="A13">
        <v>479</v>
      </c>
      <c s="4" t="s" r="C13">
        <v>480</v>
      </c>
    </row>
    <row r="14" spans="1:4">
      <c s="4" t="s" r="A14">
        <v>481</v>
      </c>
    </row>
    <row r="15" spans="1:4">
      <c s="3" t="s" r="A15">
        <v>468</v>
      </c>
    </row>
    <row r="16" spans="1:4">
      <c s="4" t="s" r="A16">
        <v>482</v>
      </c>
      <c s="5" t="n" r="C16">
        <v>2027</v>
      </c>
    </row>
    <row r="17" spans="1:4">
      <c s="4" t="s" r="A17">
        <v>483</v>
      </c>
      <c s="7" t="n" r="C17">
        <v>1100</v>
      </c>
    </row>
    <row r="18" spans="1:4">
      <c s="4" t="s" r="A18">
        <v>484</v>
      </c>
      <c s="5" t="n" r="C18">
        <v>52</v>
      </c>
    </row>
    <row r="19" spans="1:4">
      <c s="4" t="s" r="A19">
        <v>485</v>
      </c>
      <c s="5" t="n" r="C19">
        <v>213</v>
      </c>
    </row>
    <row r="20" spans="1:4">
      <c s="4" t="s" r="A20">
        <v>486</v>
      </c>
      <c s="5" t="n" r="C20">
        <v>210</v>
      </c>
    </row>
    <row r="21" spans="1:4">
      <c s="4" t="s" r="A21">
        <v>487</v>
      </c>
      <c s="5" t="n" r="C21">
        <v>206</v>
      </c>
    </row>
    <row r="22" spans="1:4">
      <c s="4" t="s" r="A22">
        <v>488</v>
      </c>
      <c s="5" t="n" r="C22">
        <v>170</v>
      </c>
    </row>
    <row r="23" spans="1:4">
      <c s="4" t="s" r="A23">
        <v>489</v>
      </c>
      <c s="5" t="n" r="C23">
        <v>217</v>
      </c>
    </row>
    <row r="24" spans="1:4">
      <c s="4" t="s" r="A24">
        <v>490</v>
      </c>
    </row>
    <row r="25" spans="1:4">
      <c s="3" t="s" r="A25">
        <v>468</v>
      </c>
    </row>
    <row r="26" spans="1:4">
      <c s="4" t="s" r="A26">
        <v>491</v>
      </c>
      <c s="5" t="n" r="C26">
        <v>260</v>
      </c>
    </row>
    <row r="27" spans="1:4">
      <c s="4" t="s" r="A27">
        <v>492</v>
      </c>
    </row>
    <row r="28" spans="1:4">
      <c s="3" t="s" r="A28">
        <v>468</v>
      </c>
    </row>
    <row r="29" spans="1:4">
      <c s="4" t="s" r="A29">
        <v>483</v>
      </c>
      <c s="5" t="n" r="C29">
        <v>47</v>
      </c>
    </row>
    <row r="30" spans="1:4">
      <c s="4" t="s" r="A30">
        <v>484</v>
      </c>
      <c s="5" t="n" r="C30">
        <v>16</v>
      </c>
    </row>
    <row r="31" spans="1:4">
      <c s="4" t="s" r="A31">
        <v>485</v>
      </c>
      <c s="7" t="n" r="C31">
        <v>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93</v>
      </c>
      <c s="2" t="s" r="B1">
        <v>77</v>
      </c>
      <c s="2" t="s" r="D1">
        <v>1</v>
      </c>
    </row>
    <row r="2" spans="1:5">
      <c s="2" t="s" r="B2">
        <v>2</v>
      </c>
      <c s="2" t="s" r="C2">
        <v>78</v>
      </c>
      <c s="2" t="s" r="D2">
        <v>2</v>
      </c>
      <c s="2" t="s" r="E2">
        <v>78</v>
      </c>
    </row>
    <row r="3" spans="1:5">
      <c s="3" t="s" r="A3">
        <v>186</v>
      </c>
    </row>
    <row r="4" spans="1:5">
      <c s="4" t="s" r="A4">
        <v>494</v>
      </c>
      <c s="9" t="n" r="B4">
        <v>12.9</v>
      </c>
      <c s="9" t="n" r="C4">
        <v>13.4</v>
      </c>
      <c s="9" t="n" r="D4">
        <v>40.3</v>
      </c>
      <c s="9" t="n" r="E4">
        <v>3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r="1" spans="1:2">
      <c s="1" t="s" r="A1">
        <v>495</v>
      </c>
      <c s="2" t="s" r="B1">
        <v>1</v>
      </c>
    </row>
    <row r="2" spans="1:2">
      <c s="2" t="s" r="B2">
        <v>496</v>
      </c>
    </row>
    <row r="3" spans="1:2">
      <c s="4" t="s" r="A3">
        <v>249</v>
      </c>
    </row>
    <row r="4" spans="1:2">
      <c s="3" t="s" r="A4">
        <v>497</v>
      </c>
    </row>
    <row r="5" spans="1:2">
      <c s="4" t="s" r="A5">
        <v>498</v>
      </c>
      <c s="5" t="n" r="B5">
        <v>17027803</v>
      </c>
    </row>
    <row r="6" spans="1:2">
      <c s="4" t="s" r="A6">
        <v>499</v>
      </c>
      <c s="9" t="n" r="B6">
        <v>19.1</v>
      </c>
    </row>
    <row r="7" spans="1:2">
      <c s="4" t="s" r="A7">
        <v>500</v>
      </c>
      <c s="7" t="n" r="B7">
        <v>81</v>
      </c>
    </row>
    <row r="8" spans="1:2">
      <c s="4" t="s" r="A8">
        <v>501</v>
      </c>
      <c s="4" t="s" r="B8">
        <v>502</v>
      </c>
    </row>
    <row r="9" spans="1:2">
      <c s="4" t="s" r="A9">
        <v>503</v>
      </c>
    </row>
    <row r="10" spans="1:2">
      <c s="3" t="s" r="A10">
        <v>497</v>
      </c>
    </row>
    <row r="11" spans="1:2">
      <c s="4" t="s" r="A11">
        <v>504</v>
      </c>
      <c s="4" t="s" r="B11">
        <v>505</v>
      </c>
    </row>
    <row r="12" spans="1:2">
      <c s="4" t="s" r="A12">
        <v>506</v>
      </c>
    </row>
    <row r="13" spans="1:2">
      <c s="3" t="s" r="A13">
        <v>497</v>
      </c>
    </row>
    <row r="14" spans="1:2">
      <c s="4" t="s" r="A14">
        <v>504</v>
      </c>
      <c s="4" t="s" r="B14">
        <v>507</v>
      </c>
    </row>
    <row r="15" spans="1:2">
      <c s="4" t="s" r="A15">
        <v>508</v>
      </c>
    </row>
    <row r="16" spans="1:2">
      <c s="3" t="s" r="A16">
        <v>497</v>
      </c>
    </row>
    <row r="17" spans="1:2">
      <c s="4" t="s" r="A17">
        <v>509</v>
      </c>
      <c s="5" t="n" r="B17">
        <v>196800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t="s" r="A1">
        <v>510</v>
      </c>
      <c s="2" t="s" r="B1">
        <v>1</v>
      </c>
    </row>
    <row r="2" spans="1:2">
      <c s="2" t="s" r="B2">
        <v>511</v>
      </c>
    </row>
    <row r="3" spans="1:2">
      <c s="3" t="s" r="A3">
        <v>512</v>
      </c>
    </row>
    <row r="4" spans="1:2">
      <c s="4" t="s" r="A4">
        <v>513</v>
      </c>
      <c s="5" t="n" r="B4">
        <v>2678764</v>
      </c>
    </row>
    <row r="5" spans="1:2">
      <c s="4" t="s" r="A5">
        <v>122</v>
      </c>
      <c s="5" t="n" r="B5">
        <v>1383557</v>
      </c>
    </row>
    <row r="6" spans="1:2">
      <c s="4" t="s" r="A6">
        <v>514</v>
      </c>
      <c s="5" t="n" r="B6">
        <v>-420852</v>
      </c>
    </row>
    <row r="7" spans="1:2">
      <c s="4" t="s" r="A7">
        <v>125</v>
      </c>
      <c s="5" t="n" r="B7">
        <v>-291999</v>
      </c>
    </row>
    <row r="8" spans="1:2">
      <c s="4" t="s" r="A8">
        <v>515</v>
      </c>
      <c s="5" t="n" r="B8">
        <v>3349470</v>
      </c>
    </row>
    <row r="9" spans="1:2">
      <c s="4" t="s" r="A9">
        <v>516</v>
      </c>
      <c s="8" t="n" r="B9">
        <v>49.4</v>
      </c>
    </row>
    <row r="10" spans="1:2">
      <c s="4" t="s" r="A10">
        <v>517</v>
      </c>
      <c s="10" t="n" r="B10">
        <v>47.36</v>
      </c>
    </row>
    <row r="11" spans="1:2">
      <c s="4" t="s" r="A11">
        <v>518</v>
      </c>
      <c s="10" t="n" r="B11">
        <v>45.92</v>
      </c>
    </row>
    <row r="12" spans="1:2">
      <c s="4" t="s" r="A12">
        <v>519</v>
      </c>
      <c s="10" t="n" r="B12">
        <v>50.99</v>
      </c>
    </row>
    <row r="13" spans="1:2">
      <c s="4" t="s" r="A13">
        <v>520</v>
      </c>
      <c s="8" t="n" r="B13">
        <v>48.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t="s" r="A1">
        <v>521</v>
      </c>
      <c s="2" t="s" r="B1">
        <v>77</v>
      </c>
      <c s="2" t="s" r="D1">
        <v>1</v>
      </c>
    </row>
    <row r="2" spans="1:7">
      <c s="2" t="s" r="B2">
        <v>2</v>
      </c>
      <c s="2" t="s" r="C2">
        <v>78</v>
      </c>
      <c s="2" t="s" r="D2">
        <v>2</v>
      </c>
      <c s="2" t="s" r="E2">
        <v>78</v>
      </c>
      <c s="2" t="s" r="F2">
        <v>282</v>
      </c>
      <c s="2" t="s" r="G2">
        <v>25</v>
      </c>
    </row>
    <row r="3" spans="1:7">
      <c s="3" t="s" r="A3">
        <v>189</v>
      </c>
    </row>
    <row r="4" spans="1:7">
      <c s="4" t="s" r="A4">
        <v>62</v>
      </c>
      <c s="7" t="n" r="B4">
        <v>-3303</v>
      </c>
      <c s="7" t="n" r="D4">
        <v>-3303</v>
      </c>
      <c s="7" t="n" r="F4">
        <v>-2865</v>
      </c>
      <c s="7" t="n" r="G4">
        <v>-385</v>
      </c>
    </row>
    <row r="5" spans="1:7">
      <c s="4" t="s" r="A5">
        <v>103</v>
      </c>
      <c s="5" t="n" r="B5">
        <v>-438</v>
      </c>
      <c s="7" t="n" r="C5">
        <v>0</v>
      </c>
      <c s="5" t="n" r="D5">
        <v>-2918</v>
      </c>
      <c s="7" t="n" r="E5">
        <v>0</v>
      </c>
    </row>
    <row r="6" spans="1:7">
      <c s="4" t="s" r="A6">
        <v>522</v>
      </c>
      <c s="5" t="n" r="B6">
        <v>0</v>
      </c>
      <c s="5" t="n" r="D6">
        <v>0</v>
      </c>
    </row>
    <row r="7" spans="1:7">
      <c s="4" t="s" r="A7">
        <v>104</v>
      </c>
      <c s="7" t="n" r="B7">
        <v>-438</v>
      </c>
      <c s="7" t="n" r="C7">
        <v>0</v>
      </c>
      <c s="7" t="n" r="D7">
        <v>-2918</v>
      </c>
      <c s="7" t="n" r="E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23</v>
      </c>
      <c s="2" t="s" r="B1">
        <v>1</v>
      </c>
    </row>
    <row r="2" spans="1:3">
      <c s="2" t="s" r="B2">
        <v>2</v>
      </c>
      <c s="2" t="s" r="C2">
        <v>78</v>
      </c>
    </row>
    <row r="3" spans="1:3">
      <c s="3" t="s" r="A3">
        <v>524</v>
      </c>
    </row>
    <row r="4" spans="1:3">
      <c s="4" t="s" r="A4">
        <v>147</v>
      </c>
      <c s="7" t="n" r="B4">
        <v>33216</v>
      </c>
      <c s="7" t="n" r="C4">
        <v>129346</v>
      </c>
    </row>
    <row r="5" spans="1:3">
      <c s="4" t="s" r="A5">
        <v>525</v>
      </c>
    </row>
    <row r="6" spans="1:3">
      <c s="3" t="s" r="A6">
        <v>524</v>
      </c>
    </row>
    <row r="7" spans="1:3">
      <c s="4" t="s" r="A7">
        <v>147</v>
      </c>
      <c s="5" t="n" r="B7">
        <v>25900</v>
      </c>
    </row>
    <row r="8" spans="1:3">
      <c s="4" t="s" r="A8">
        <v>526</v>
      </c>
      <c s="7" t="n" r="B8">
        <v>20500</v>
      </c>
    </row>
    <row r="9" spans="1:3">
      <c s="4" t="s" r="A9">
        <v>527</v>
      </c>
    </row>
    <row r="10" spans="1:3">
      <c s="3" t="s" r="A10">
        <v>524</v>
      </c>
    </row>
    <row r="11" spans="1:3">
      <c s="4" t="s" r="A11">
        <v>147</v>
      </c>
      <c s="5" t="n" r="C11">
        <v>30300</v>
      </c>
    </row>
    <row r="12" spans="1:3">
      <c s="4" t="s" r="A12">
        <v>528</v>
      </c>
    </row>
    <row r="13" spans="1:3">
      <c s="3" t="s" r="A13">
        <v>524</v>
      </c>
    </row>
    <row r="14" spans="1:3">
      <c s="4" t="s" r="A14">
        <v>147</v>
      </c>
      <c s="7" t="n" r="C14">
        <v>85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5"/>
    <col customWidth="1" max="6" min="6" width="27"/>
  </cols>
  <sheetData>
    <row r="1" spans="1:6">
      <c s="1" t="s" r="A1">
        <v>108</v>
      </c>
      <c s="2" t="s" r="B1">
        <v>109</v>
      </c>
      <c s="2" t="s" r="C1">
        <v>110</v>
      </c>
      <c s="2" t="s" r="D1">
        <v>111</v>
      </c>
      <c s="2" t="s" r="E1">
        <v>112</v>
      </c>
      <c s="2" t="s" r="F1">
        <v>113</v>
      </c>
    </row>
    <row r="2" spans="1:6">
      <c s="4" t="s" r="A2">
        <v>114</v>
      </c>
      <c s="7" t="n" r="B2">
        <v>4967844</v>
      </c>
      <c s="7" t="n" r="C2">
        <v>3720</v>
      </c>
      <c s="7" t="n" r="D2">
        <v>1287941</v>
      </c>
      <c s="7" t="n" r="E2">
        <v>-385</v>
      </c>
      <c s="7" t="n" r="F2">
        <v>3676568</v>
      </c>
    </row>
    <row r="3" spans="1:6">
      <c s="4" t="s" r="A3">
        <v>115</v>
      </c>
      <c s="5" t="n" r="B3">
        <v>372005502</v>
      </c>
      <c s="5" t="n" r="C3">
        <v>372005502</v>
      </c>
    </row>
    <row r="4" spans="1:6">
      <c s="3" t="s" r="A4">
        <v>116</v>
      </c>
    </row>
    <row r="5" spans="1:6">
      <c s="4" t="s" r="A5">
        <v>117</v>
      </c>
      <c s="7" t="n" r="B5">
        <v>-213992</v>
      </c>
      <c s="5" t="n" r="F5">
        <v>-213992</v>
      </c>
    </row>
    <row r="6" spans="1:6">
      <c s="4" t="s" r="A6">
        <v>103</v>
      </c>
      <c s="5" t="n" r="B6">
        <v>-2918</v>
      </c>
    </row>
    <row r="7" spans="1:6">
      <c s="4" t="s" r="A7">
        <v>104</v>
      </c>
      <c s="5" t="n" r="B7">
        <v>-2918</v>
      </c>
    </row>
    <row r="8" spans="1:6">
      <c s="4" t="s" r="A8">
        <v>118</v>
      </c>
      <c s="5" t="n" r="B8">
        <v>40273</v>
      </c>
      <c s="5" t="n" r="D8">
        <v>40273</v>
      </c>
    </row>
    <row r="9" spans="1:6">
      <c s="4" t="s" r="A9">
        <v>119</v>
      </c>
      <c s="5" t="n" r="B9">
        <v>13177</v>
      </c>
      <c s="5" t="n" r="D9">
        <v>13177</v>
      </c>
    </row>
    <row r="10" spans="1:6">
      <c s="3" t="s" r="A10">
        <v>120</v>
      </c>
    </row>
    <row r="11" spans="1:6">
      <c s="4" t="s" r="A11">
        <v>121</v>
      </c>
      <c s="7" t="n" r="B11">
        <v>14</v>
      </c>
      <c s="7" t="n" r="C11">
        <v>14</v>
      </c>
    </row>
    <row r="12" spans="1:6">
      <c s="4" t="s" r="A12">
        <v>122</v>
      </c>
      <c s="5" t="n" r="B12">
        <v>1383557</v>
      </c>
      <c s="5" t="n" r="C12">
        <v>1383557</v>
      </c>
    </row>
    <row r="13" spans="1:6">
      <c s="4" t="s" r="A13">
        <v>123</v>
      </c>
      <c s="7" t="n" r="B13">
        <v>-5818</v>
      </c>
      <c s="7" t="n" r="C13">
        <v>-1</v>
      </c>
      <c s="5" t="n" r="D13">
        <v>-5817</v>
      </c>
    </row>
    <row r="14" spans="1:6">
      <c s="4" t="s" r="A14">
        <v>124</v>
      </c>
      <c s="5" t="n" r="C14">
        <v>-128308</v>
      </c>
    </row>
    <row r="15" spans="1:6">
      <c s="4" t="s" r="A15">
        <v>125</v>
      </c>
      <c s="5" t="n" r="B15">
        <v>291999</v>
      </c>
      <c s="5" t="n" r="C15">
        <v>-291999</v>
      </c>
    </row>
    <row r="16" spans="1:6">
      <c s="4" t="s" r="A16">
        <v>126</v>
      </c>
      <c s="7" t="n" r="B16">
        <v>-3</v>
      </c>
      <c s="7" t="n" r="C16">
        <v>-3</v>
      </c>
    </row>
    <row r="17" spans="1:6">
      <c s="4" t="s" r="A17">
        <v>127</v>
      </c>
      <c s="7" t="n" r="B17">
        <v>4798577</v>
      </c>
      <c s="7" t="n" r="C17">
        <v>3730</v>
      </c>
      <c s="7" t="n" r="D17">
        <v>1335574</v>
      </c>
      <c s="7" t="n" r="E17">
        <v>-3303</v>
      </c>
      <c s="7" t="n" r="F17">
        <v>3462576</v>
      </c>
    </row>
    <row r="18" spans="1:6">
      <c s="4" t="s" r="A18">
        <v>128</v>
      </c>
      <c s="5" t="n" r="B18">
        <v>372968752</v>
      </c>
      <c s="5" t="n" r="C18">
        <v>3729687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t="s" r="A1">
        <v>529</v>
      </c>
      <c s="2" t="s" r="B1">
        <v>530</v>
      </c>
      <c s="2" t="s" r="C1">
        <v>3</v>
      </c>
      <c s="2" t="s" r="D1">
        <v>2</v>
      </c>
    </row>
    <row r="2" spans="1:4">
      <c s="3" t="s" r="A2">
        <v>4</v>
      </c>
    </row>
    <row r="3" spans="1:4">
      <c s="4" t="s" r="A3">
        <v>424</v>
      </c>
      <c s="7" t="n" r="D3">
        <v>2500</v>
      </c>
    </row>
    <row r="4" spans="1:4">
      <c s="4" t="s" r="A4">
        <v>531</v>
      </c>
    </row>
    <row r="5" spans="1:4">
      <c s="3" t="s" r="A5">
        <v>4</v>
      </c>
    </row>
    <row r="6" spans="1:4">
      <c s="4" t="s" r="A6">
        <v>532</v>
      </c>
      <c s="7" t="n" r="B6">
        <v>500</v>
      </c>
    </row>
    <row r="7" spans="1:4">
      <c s="4" t="s" r="A7">
        <v>424</v>
      </c>
      <c s="5" t="n" r="B7">
        <v>2750</v>
      </c>
    </row>
    <row r="8" spans="1:4">
      <c s="4" t="s" r="A8">
        <v>398</v>
      </c>
      <c s="5" t="n" r="B8">
        <v>880</v>
      </c>
      <c s="7" t="n" r="C8">
        <v>1380</v>
      </c>
    </row>
    <row r="9" spans="1:4">
      <c s="4" t="s" r="A9">
        <v>285</v>
      </c>
    </row>
    <row r="10" spans="1:4">
      <c s="3" t="s" r="A10">
        <v>4</v>
      </c>
    </row>
    <row r="11" spans="1:4">
      <c s="4" t="s" r="A11">
        <v>430</v>
      </c>
      <c s="7" t="n" r="D11">
        <v>1150</v>
      </c>
    </row>
    <row r="12" spans="1:4">
      <c s="4" t="s" r="A12">
        <v>533</v>
      </c>
    </row>
    <row r="13" spans="1:4">
      <c s="3" t="s" r="A13">
        <v>4</v>
      </c>
    </row>
    <row r="14" spans="1:4">
      <c s="4" t="s" r="A14">
        <v>430</v>
      </c>
      <c s="7" t="n" r="B14">
        <v>18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29</v>
      </c>
      <c s="2" t="s" r="B1">
        <v>1</v>
      </c>
    </row>
    <row r="2" spans="1:3">
      <c s="2" t="s" r="B2">
        <v>2</v>
      </c>
      <c s="2" t="s" r="C2">
        <v>78</v>
      </c>
    </row>
    <row r="3" spans="1:3">
      <c s="3" t="s" r="A3">
        <v>130</v>
      </c>
    </row>
    <row r="4" spans="1:3">
      <c s="4" t="s" r="A4">
        <v>102</v>
      </c>
      <c s="7" t="n" r="B4">
        <v>-213992</v>
      </c>
      <c s="7" t="n" r="C4">
        <v>863293</v>
      </c>
    </row>
    <row r="5" spans="1:3">
      <c s="3" t="s" r="A5">
        <v>131</v>
      </c>
    </row>
    <row r="6" spans="1:3">
      <c s="4" t="s" r="A6">
        <v>89</v>
      </c>
      <c s="5" t="n" r="B6">
        <v>1286158</v>
      </c>
      <c s="5" t="n" r="C6">
        <v>970273</v>
      </c>
    </row>
    <row r="7" spans="1:3">
      <c s="4" t="s" r="A7">
        <v>90</v>
      </c>
      <c s="5" t="n" r="B7">
        <v>321130</v>
      </c>
      <c s="5" t="n" r="C7">
        <v>223085</v>
      </c>
    </row>
    <row r="8" spans="1:3">
      <c s="4" t="s" r="A8">
        <v>132</v>
      </c>
      <c s="5" t="n" r="B8">
        <v>-26011</v>
      </c>
      <c s="5" t="n" r="C8">
        <v>-269018</v>
      </c>
    </row>
    <row r="9" spans="1:3">
      <c s="4" t="s" r="A9">
        <v>133</v>
      </c>
      <c s="5" t="n" r="B9">
        <v>40290</v>
      </c>
      <c s="5" t="n" r="C9">
        <v>39419</v>
      </c>
    </row>
    <row r="10" spans="1:3">
      <c s="4" t="s" r="A10">
        <v>134</v>
      </c>
      <c s="5" t="n" r="B10">
        <v>-98645</v>
      </c>
      <c s="5" t="n" r="C10">
        <v>504737</v>
      </c>
    </row>
    <row r="11" spans="1:3">
      <c s="4" t="s" r="A11">
        <v>135</v>
      </c>
      <c s="5" t="n" r="B11">
        <v>-13177</v>
      </c>
      <c s="5" t="n" r="C11">
        <v>0</v>
      </c>
    </row>
    <row r="12" spans="1:3">
      <c s="4" t="s" r="A12">
        <v>136</v>
      </c>
      <c s="5" t="n" r="B12">
        <v>8183</v>
      </c>
      <c s="5" t="n" r="C12">
        <v>9142</v>
      </c>
    </row>
    <row r="13" spans="1:3">
      <c s="4" t="s" r="A13">
        <v>92</v>
      </c>
      <c s="5" t="n" r="B13">
        <v>-22930</v>
      </c>
      <c s="5" t="n" r="C13">
        <v>952</v>
      </c>
    </row>
    <row r="14" spans="1:3">
      <c s="4" t="s" r="A14">
        <v>97</v>
      </c>
      <c s="5" t="n" r="B14">
        <v>0</v>
      </c>
      <c s="5" t="n" r="C14">
        <v>24517</v>
      </c>
    </row>
    <row r="15" spans="1:3">
      <c s="4" t="s" r="A15">
        <v>137</v>
      </c>
      <c s="5" t="n" r="B15">
        <v>10143</v>
      </c>
      <c s="5" t="n" r="C15">
        <v>5986</v>
      </c>
    </row>
    <row r="16" spans="1:3">
      <c s="3" t="s" r="A16">
        <v>138</v>
      </c>
    </row>
    <row r="17" spans="1:3">
      <c s="4" t="s" r="A17">
        <v>139</v>
      </c>
      <c s="5" t="n" r="B17">
        <v>351309</v>
      </c>
      <c s="5" t="n" r="C17">
        <v>-192178</v>
      </c>
    </row>
    <row r="18" spans="1:3">
      <c s="4" t="s" r="A18">
        <v>33</v>
      </c>
      <c s="5" t="n" r="B18">
        <v>9137</v>
      </c>
      <c s="5" t="n" r="C18">
        <v>-28124</v>
      </c>
    </row>
    <row r="19" spans="1:3">
      <c s="4" t="s" r="A19">
        <v>140</v>
      </c>
      <c s="5" t="n" r="B19">
        <v>64271</v>
      </c>
      <c s="5" t="n" r="C19">
        <v>-7017</v>
      </c>
    </row>
    <row r="20" spans="1:3">
      <c s="4" t="s" r="A20">
        <v>42</v>
      </c>
      <c s="5" t="n" r="B20">
        <v>-178000</v>
      </c>
      <c s="5" t="n" r="C20">
        <v>82297</v>
      </c>
    </row>
    <row r="21" spans="1:3">
      <c s="4" t="s" r="A21">
        <v>43</v>
      </c>
      <c s="5" t="n" r="B21">
        <v>-45030</v>
      </c>
      <c s="5" t="n" r="C21">
        <v>32500</v>
      </c>
    </row>
    <row r="22" spans="1:3">
      <c s="4" t="s" r="A22">
        <v>45</v>
      </c>
      <c s="5" t="n" r="B22">
        <v>-78947</v>
      </c>
      <c s="5" t="n" r="C22">
        <v>16645</v>
      </c>
    </row>
    <row r="23" spans="1:3">
      <c s="4" t="s" r="A23">
        <v>141</v>
      </c>
      <c s="5" t="n" r="B23">
        <v>1603</v>
      </c>
      <c s="5" t="n" r="C23">
        <v>1342</v>
      </c>
    </row>
    <row r="24" spans="1:3">
      <c s="4" t="s" r="A24">
        <v>142</v>
      </c>
      <c s="5" t="n" r="B24">
        <v>1415492</v>
      </c>
      <c s="5" t="n" r="C24">
        <v>2277851</v>
      </c>
    </row>
    <row r="25" spans="1:3">
      <c s="3" t="s" r="A25">
        <v>143</v>
      </c>
    </row>
    <row r="26" spans="1:3">
      <c s="4" t="s" r="A26">
        <v>144</v>
      </c>
      <c s="5" t="n" r="B26">
        <v>-2598367</v>
      </c>
      <c s="5" t="n" r="C26">
        <v>-3255327</v>
      </c>
    </row>
    <row r="27" spans="1:3">
      <c s="4" t="s" r="A27">
        <v>145</v>
      </c>
      <c s="5" t="n" r="B27">
        <v>-557</v>
      </c>
      <c s="5" t="n" r="C27">
        <v>-48305</v>
      </c>
    </row>
    <row r="28" spans="1:3">
      <c s="4" t="s" r="A28">
        <v>146</v>
      </c>
      <c s="5" t="n" r="B28">
        <v>-31991</v>
      </c>
      <c s="5" t="n" r="C28">
        <v>-51974</v>
      </c>
    </row>
    <row r="29" spans="1:3">
      <c s="4" t="s" r="A29">
        <v>147</v>
      </c>
      <c s="5" t="n" r="B29">
        <v>33216</v>
      </c>
      <c s="5" t="n" r="C29">
        <v>129346</v>
      </c>
    </row>
    <row r="30" spans="1:3">
      <c s="4" t="s" r="A30">
        <v>148</v>
      </c>
      <c s="5" t="n" r="B30">
        <v>-2597699</v>
      </c>
      <c s="5" t="n" r="C30">
        <v>-3226260</v>
      </c>
    </row>
    <row r="31" spans="1:3">
      <c s="3" t="s" r="A31">
        <v>149</v>
      </c>
    </row>
    <row r="32" spans="1:3">
      <c s="4" t="s" r="A32">
        <v>150</v>
      </c>
      <c s="5" t="n" r="B32">
        <v>1780000</v>
      </c>
      <c s="5" t="n" r="C32">
        <v>1105000</v>
      </c>
    </row>
    <row r="33" spans="1:3">
      <c s="4" t="s" r="A33">
        <v>151</v>
      </c>
      <c s="5" t="n" r="B33">
        <v>-600000</v>
      </c>
      <c s="5" t="n" r="C33">
        <v>-1380000</v>
      </c>
    </row>
    <row r="34" spans="1:3">
      <c s="4" t="s" r="A34">
        <v>152</v>
      </c>
      <c s="5" t="n" r="B34">
        <v>0</v>
      </c>
      <c s="5" t="n" r="C34">
        <v>1681834</v>
      </c>
    </row>
    <row r="35" spans="1:3">
      <c s="4" t="s" r="A35">
        <v>153</v>
      </c>
      <c s="5" t="n" r="B35">
        <v>0</v>
      </c>
      <c s="5" t="n" r="C35">
        <v>-300000</v>
      </c>
    </row>
    <row r="36" spans="1:3">
      <c s="4" t="s" r="A36">
        <v>154</v>
      </c>
      <c s="5" t="n" r="B36">
        <v>0</v>
      </c>
      <c s="5" t="n" r="C36">
        <v>-17497</v>
      </c>
    </row>
    <row r="37" spans="1:3">
      <c s="4" t="s" r="A37">
        <v>155</v>
      </c>
      <c s="5" t="n" r="B37">
        <v>-1552</v>
      </c>
      <c s="5" t="n" r="C37">
        <v>-1503</v>
      </c>
    </row>
    <row r="38" spans="1:3">
      <c s="4" t="s" r="A38">
        <v>156</v>
      </c>
      <c s="5" t="n" r="B38">
        <v>-2110</v>
      </c>
      <c s="5" t="n" r="C38">
        <v>-7999</v>
      </c>
    </row>
    <row r="39" spans="1:3">
      <c s="4" t="s" r="A39">
        <v>157</v>
      </c>
      <c s="5" t="n" r="B39">
        <v>-5818</v>
      </c>
      <c s="5" t="n" r="C39">
        <v>-7618</v>
      </c>
    </row>
    <row r="40" spans="1:3">
      <c s="4" t="s" r="A40">
        <v>158</v>
      </c>
      <c s="5" t="n" r="B40">
        <v>13177</v>
      </c>
      <c s="5" t="n" r="C40">
        <v>0</v>
      </c>
    </row>
    <row r="41" spans="1:3">
      <c s="4" t="s" r="A41">
        <v>159</v>
      </c>
      <c s="5" t="n" r="B41">
        <v>1183697</v>
      </c>
      <c s="5" t="n" r="C41">
        <v>1072217</v>
      </c>
    </row>
    <row r="42" spans="1:3">
      <c s="4" t="s" r="A42">
        <v>160</v>
      </c>
      <c s="5" t="n" r="B42">
        <v>-8916</v>
      </c>
      <c s="5" t="n" r="C42">
        <v>0</v>
      </c>
    </row>
    <row r="43" spans="1:3">
      <c s="4" t="s" r="A43">
        <v>161</v>
      </c>
      <c s="5" t="n" r="B43">
        <v>-7426</v>
      </c>
      <c s="5" t="n" r="C43">
        <v>123808</v>
      </c>
    </row>
    <row r="44" spans="1:3">
      <c s="4" t="s" r="A44">
        <v>162</v>
      </c>
      <c s="5" t="n" r="B44">
        <v>24381</v>
      </c>
      <c s="5" t="n" r="C44">
        <v>28482</v>
      </c>
    </row>
    <row r="45" spans="1:3">
      <c s="4" t="s" r="A45">
        <v>163</v>
      </c>
      <c s="7" t="n" r="B45">
        <v>16955</v>
      </c>
      <c s="7" t="n" r="C45">
        <v>1522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4</v>
      </c>
      <c s="2" t="s" r="B1">
        <v>1</v>
      </c>
    </row>
    <row r="2" spans="1:2">
      <c s="2" t="s" r="B2">
        <v>2</v>
      </c>
    </row>
    <row r="3" spans="1:2">
      <c s="3" t="s" r="A3">
        <v>165</v>
      </c>
    </row>
    <row r="4" spans="1:2">
      <c s="4" t="s" r="A4">
        <v>164</v>
      </c>
      <c s="4" t="s"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167</v>
      </c>
      <c s="2" t="s" r="B1">
        <v>1</v>
      </c>
    </row>
    <row r="2" spans="1:2">
      <c s="2" t="s" r="B2">
        <v>2</v>
      </c>
    </row>
    <row r="3" spans="1:2">
      <c s="3" t="s" r="A3">
        <v>168</v>
      </c>
    </row>
    <row r="4" spans="1:2">
      <c s="4" t="s" r="A4">
        <v>167</v>
      </c>
      <c s="4" t="s"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70</v>
      </c>
      <c s="2" t="s" r="B1">
        <v>1</v>
      </c>
    </row>
    <row r="2" spans="1:2">
      <c s="2" t="s" r="B2">
        <v>2</v>
      </c>
    </row>
    <row r="3" spans="1:2">
      <c s="3" t="s" r="A3">
        <v>171</v>
      </c>
    </row>
    <row r="4" spans="1:2">
      <c s="4" t="s" r="A4">
        <v>170</v>
      </c>
      <c s="4" t="s"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Unaudited Condensed Consolidate</vt:lpstr>
      <vt:lpstr>Condensed Consolidated Statemen</vt:lpstr>
      <vt:lpstr>Unaudited Condensed Consolidat6</vt:lpstr>
      <vt:lpstr>Organization and Nature of Busi</vt:lpstr>
      <vt:lpstr>Basis of Presentation and Signi</vt:lpstr>
      <vt:lpstr>Supplemental Cash Flow Informat</vt:lpstr>
      <vt:lpstr>Derivative Instruments</vt:lpstr>
      <vt:lpstr>Fair Value Measurements</vt:lpstr>
      <vt:lpstr>Long-Term Debt</vt:lpstr>
      <vt:lpstr>Commitments and Contingencies</vt:lpstr>
      <vt:lpstr>Stock-Based Compensation</vt:lpstr>
      <vt:lpstr>Accumulated Other Comprehensive</vt:lpstr>
      <vt:lpstr>Property Dispositions</vt:lpstr>
      <vt:lpstr>Subsequent Events (Notes)</vt:lpstr>
      <vt:lpstr>Basis of Presentation and Sig18</vt:lpstr>
      <vt:lpstr>Basis of Presentation and Sig19</vt:lpstr>
      <vt:lpstr>Supplemental Cash Flow Inform20</vt:lpstr>
      <vt:lpstr>Derivative Instruments (Tables)</vt:lpstr>
      <vt:lpstr>Fair Value Measurements (Tables</vt:lpstr>
      <vt:lpstr>Long-Term Debt (Tables)</vt:lpstr>
      <vt:lpstr>Stock-Based Compensation (Table</vt:lpstr>
      <vt:lpstr>Accumulated Other Comprehensi25</vt:lpstr>
      <vt:lpstr>Organization and Nature of Bu26</vt:lpstr>
      <vt:lpstr>Basis of Presentation and Sig27</vt:lpstr>
      <vt:lpstr>Basis of Presentation and Sig28</vt:lpstr>
      <vt:lpstr>Basis of Presentation and Sig29</vt:lpstr>
      <vt:lpstr>Basis of Presentation and Sig30</vt:lpstr>
      <vt:lpstr>Supplemental Cash Flow Inform31</vt:lpstr>
      <vt:lpstr>Derivative Instruments - Summar</vt:lpstr>
      <vt:lpstr>Derivative Instruments - Summ33</vt:lpstr>
      <vt:lpstr>Derivative Instruments - Realiz</vt:lpstr>
      <vt:lpstr>Derivative Instruments - Gross </vt:lpstr>
      <vt:lpstr>Derivative Instruments - Reconc</vt:lpstr>
      <vt:lpstr>Fair Value Measurements - Valua</vt:lpstr>
      <vt:lpstr>Fair Value Measurements - Addit</vt:lpstr>
      <vt:lpstr>Fair Value Measurements - Prope</vt:lpstr>
      <vt:lpstr>Fair Value Measurements - Fair </vt:lpstr>
      <vt:lpstr>Long-Term Debt - Long-Term Debt</vt:lpstr>
      <vt:lpstr>Long-Term Debt - Additional Inf</vt:lpstr>
      <vt:lpstr>Long-Term Debt Long-Term Debt -</vt:lpstr>
      <vt:lpstr>Commitments and Contingencies -</vt:lpstr>
      <vt:lpstr>Stock Based Compensation - Stoc</vt:lpstr>
      <vt:lpstr>Stock-Based Compensation - Addi</vt:lpstr>
      <vt:lpstr>Stock Based Compensation - Summ</vt:lpstr>
      <vt:lpstr>Accumulated Other Comprehensi48</vt:lpstr>
      <vt:lpstr>Property Dispositions - Additi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32:10Z</dcterms:created>
  <dcterms:modified xmlns:dcterms="http://purl.org/dc/terms/" xmlns:xsi="http://www.w3.org/2001/XMLSchema-instance" xsi:type="dcterms:W3CDTF">2015-11-04T18:32:10Z</dcterms:modified>
  <dc:title xmlns:dc="http://purl.org/dc/elements/1.1/">Untitled</dc:title>
  <dc:description xmlns:dc="http://purl.org/dc/elements/1.1/"/>
  <dc:subject xmlns:dc="http://purl.org/dc/elements/1.1/"/>
  <cp:keywords/>
  <cp:category/>
</cp:coreProperties>
</file>